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Guarantees and Indemnities" sheetId="20" state="visible" r:id="rId20"/>
    <sheet xmlns:r="http://schemas.openxmlformats.org/officeDocument/2006/relationships" name="Earnings Per Share" sheetId="21" state="visible" r:id="rId21"/>
    <sheet xmlns:r="http://schemas.openxmlformats.org/officeDocument/2006/relationships" name="Segment Information And Concent" sheetId="22" state="visible" r:id="rId22"/>
    <sheet xmlns:r="http://schemas.openxmlformats.org/officeDocument/2006/relationships" name="Supplemental Financial Informat" sheetId="23" state="visible" r:id="rId23"/>
    <sheet xmlns:r="http://schemas.openxmlformats.org/officeDocument/2006/relationships" name="Deb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Marketable Securities (Tables)" sheetId="28" state="visible" r:id="rId28"/>
    <sheet xmlns:r="http://schemas.openxmlformats.org/officeDocument/2006/relationships" name="Fair Value (Tables)" sheetId="29" state="visible" r:id="rId29"/>
    <sheet xmlns:r="http://schemas.openxmlformats.org/officeDocument/2006/relationships" name="Inventory (Tables)" sheetId="30" state="visible" r:id="rId30"/>
    <sheet xmlns:r="http://schemas.openxmlformats.org/officeDocument/2006/relationships" name="Property, Plant, And Equipmen_2"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Segment Information And Conce_2" sheetId="37" state="visible" r:id="rId37"/>
    <sheet xmlns:r="http://schemas.openxmlformats.org/officeDocument/2006/relationships" name="Supplemental Financial Inform_2" sheetId="38" state="visible" r:id="rId38"/>
    <sheet xmlns:r="http://schemas.openxmlformats.org/officeDocument/2006/relationships" name="Debt (Tables)" sheetId="39" state="visible" r:id="rId39"/>
    <sheet xmlns:r="http://schemas.openxmlformats.org/officeDocument/2006/relationships" name="Basis of Presentation And Sum_3" sheetId="40" state="visible" r:id="rId40"/>
    <sheet xmlns:r="http://schemas.openxmlformats.org/officeDocument/2006/relationships" name="Marketable Securities (Details)" sheetId="41" state="visible" r:id="rId41"/>
    <sheet xmlns:r="http://schemas.openxmlformats.org/officeDocument/2006/relationships" name="Fair Value, Fair Value Assets a" sheetId="42" state="visible" r:id="rId42"/>
    <sheet xmlns:r="http://schemas.openxmlformats.org/officeDocument/2006/relationships" name="Fair Value (Details)" sheetId="43" state="visible" r:id="rId43"/>
    <sheet xmlns:r="http://schemas.openxmlformats.org/officeDocument/2006/relationships" name="Fair Value, Carrying Values and" sheetId="44" state="visible" r:id="rId44"/>
    <sheet xmlns:r="http://schemas.openxmlformats.org/officeDocument/2006/relationships" name="Inventory (Details)" sheetId="45" state="visible" r:id="rId45"/>
    <sheet xmlns:r="http://schemas.openxmlformats.org/officeDocument/2006/relationships" name="Property, Plant, And Equipmen_3" sheetId="46" state="visible" r:id="rId46"/>
    <sheet xmlns:r="http://schemas.openxmlformats.org/officeDocument/2006/relationships" name="Goodwill and Intangible Asset_2" sheetId="47" state="visible" r:id="rId47"/>
    <sheet xmlns:r="http://schemas.openxmlformats.org/officeDocument/2006/relationships" name="Goodwill and Intangible Assets," sheetId="48" state="visible" r:id="rId48"/>
    <sheet xmlns:r="http://schemas.openxmlformats.org/officeDocument/2006/relationships" name="Goodwill and Intangible Asset_3" sheetId="49" state="visible" r:id="rId49"/>
    <sheet xmlns:r="http://schemas.openxmlformats.org/officeDocument/2006/relationships" name="Income Taxes, Income before Inc" sheetId="50" state="visible" r:id="rId50"/>
    <sheet xmlns:r="http://schemas.openxmlformats.org/officeDocument/2006/relationships" name="Income Taxes, Components of Inc" sheetId="51" state="visible" r:id="rId51"/>
    <sheet xmlns:r="http://schemas.openxmlformats.org/officeDocument/2006/relationships" name="Income Taxes, Effective Income " sheetId="52" state="visible" r:id="rId52"/>
    <sheet xmlns:r="http://schemas.openxmlformats.org/officeDocument/2006/relationships" name="Income Taxes (Details)" sheetId="53" state="visible" r:id="rId53"/>
    <sheet xmlns:r="http://schemas.openxmlformats.org/officeDocument/2006/relationships" name="Income Taxes, Deferred Tax Asse" sheetId="54" state="visible" r:id="rId54"/>
    <sheet xmlns:r="http://schemas.openxmlformats.org/officeDocument/2006/relationships" name="Income Taxes, Changes in Unreco" sheetId="55" state="visible" r:id="rId55"/>
    <sheet xmlns:r="http://schemas.openxmlformats.org/officeDocument/2006/relationships" name="Stockholders' Equity, Common an" sheetId="56" state="visible" r:id="rId56"/>
    <sheet xmlns:r="http://schemas.openxmlformats.org/officeDocument/2006/relationships" name="Stockholders' Equity, Stock Rep" sheetId="57" state="visible" r:id="rId57"/>
    <sheet xmlns:r="http://schemas.openxmlformats.org/officeDocument/2006/relationships" name="Stockholders' Equity, Dividends" sheetId="58" state="visible" r:id="rId58"/>
    <sheet xmlns:r="http://schemas.openxmlformats.org/officeDocument/2006/relationships" name="Stockholders' Equity, Employee " sheetId="59" state="visible" r:id="rId59"/>
    <sheet xmlns:r="http://schemas.openxmlformats.org/officeDocument/2006/relationships" name="Stockholders' Equity, Restricte" sheetId="60" state="visible" r:id="rId60"/>
    <sheet xmlns:r="http://schemas.openxmlformats.org/officeDocument/2006/relationships" name="Stockholders' Equity, Summary o" sheetId="61" state="visible" r:id="rId61"/>
    <sheet xmlns:r="http://schemas.openxmlformats.org/officeDocument/2006/relationships" name="Stockholders' Equity, Share-Bas" sheetId="62" state="visible" r:id="rId62"/>
    <sheet xmlns:r="http://schemas.openxmlformats.org/officeDocument/2006/relationships" name="Stockholders' Equity, Unrecogni" sheetId="63" state="visible" r:id="rId63"/>
    <sheet xmlns:r="http://schemas.openxmlformats.org/officeDocument/2006/relationships" name="Stockholders' Equity, Valuation" sheetId="64" state="visible" r:id="rId64"/>
    <sheet xmlns:r="http://schemas.openxmlformats.org/officeDocument/2006/relationships" name="Leases (Details)" sheetId="65" state="visible" r:id="rId65"/>
    <sheet xmlns:r="http://schemas.openxmlformats.org/officeDocument/2006/relationships" name="Leases, Operating Lease Activit" sheetId="66" state="visible" r:id="rId66"/>
    <sheet xmlns:r="http://schemas.openxmlformats.org/officeDocument/2006/relationships" name="Leases, Operating Lease Liabili" sheetId="67" state="visible" r:id="rId67"/>
    <sheet xmlns:r="http://schemas.openxmlformats.org/officeDocument/2006/relationships" name="Leases, Operating Lease Liabi_2" sheetId="68" state="visible" r:id="rId68"/>
    <sheet xmlns:r="http://schemas.openxmlformats.org/officeDocument/2006/relationships" name="Leases, Weighted-Average Remain" sheetId="69" state="visible" r:id="rId69"/>
    <sheet xmlns:r="http://schemas.openxmlformats.org/officeDocument/2006/relationships" name="Commitments And Contingencies (" sheetId="70" state="visible" r:id="rId70"/>
    <sheet xmlns:r="http://schemas.openxmlformats.org/officeDocument/2006/relationships" name="Earnings Per Share (Details)" sheetId="71" state="visible" r:id="rId71"/>
    <sheet xmlns:r="http://schemas.openxmlformats.org/officeDocument/2006/relationships" name="Segment Information And Conce_3" sheetId="72" state="visible" r:id="rId72"/>
    <sheet xmlns:r="http://schemas.openxmlformats.org/officeDocument/2006/relationships" name="Segment Information And Conce_4" sheetId="73" state="visible" r:id="rId73"/>
    <sheet xmlns:r="http://schemas.openxmlformats.org/officeDocument/2006/relationships" name="Segment Information And Conce_5" sheetId="74" state="visible" r:id="rId74"/>
    <sheet xmlns:r="http://schemas.openxmlformats.org/officeDocument/2006/relationships" name="Supplemental Financial Inform_3" sheetId="75" state="visible" r:id="rId75"/>
    <sheet xmlns:r="http://schemas.openxmlformats.org/officeDocument/2006/relationships" name="Debt, Long-Term Debt Instrument" sheetId="76" state="visible" r:id="rId76"/>
    <sheet xmlns:r="http://schemas.openxmlformats.org/officeDocument/2006/relationships" name="Debt (Details)" sheetId="77" state="visible" r:id="rId7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_);_(&quot;$ &quot;(#,##0.00)"/>
    <numFmt numFmtId="166" formatCode="_(&quot;$ &quot;#,##0_);_(&quot;$ &quot;(#,##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40"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Sep. 27, 2024</t>
        </is>
      </c>
      <c r="C2" s="2" t="inlineStr">
        <is>
          <t>Nov. 07,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7,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5560</t>
        </is>
      </c>
      <c r="C8" s="4" t="inlineStr">
        <is>
          <t xml:space="preserve"> </t>
        </is>
      </c>
      <c r="D8" s="4" t="inlineStr">
        <is>
          <t xml:space="preserve"> </t>
        </is>
      </c>
    </row>
    <row r="9">
      <c r="A9" s="4" t="inlineStr">
        <is>
          <t>Entity Registrant Name</t>
        </is>
      </c>
      <c r="B9" s="4" t="inlineStr">
        <is>
          <t>Skyworks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2302115</t>
        </is>
      </c>
      <c r="C11" s="4" t="inlineStr">
        <is>
          <t xml:space="preserve"> </t>
        </is>
      </c>
      <c r="D11" s="4" t="inlineStr">
        <is>
          <t xml:space="preserve"> </t>
        </is>
      </c>
    </row>
    <row r="12">
      <c r="A12" s="4" t="inlineStr">
        <is>
          <t>Entity Address, Address Line One</t>
        </is>
      </c>
      <c r="B12" s="4" t="inlineStr">
        <is>
          <t>5260 California Avenue</t>
        </is>
      </c>
      <c r="C12" s="4" t="inlineStr">
        <is>
          <t xml:space="preserve"> </t>
        </is>
      </c>
      <c r="D12" s="4" t="inlineStr">
        <is>
          <t xml:space="preserve"> </t>
        </is>
      </c>
    </row>
    <row r="13">
      <c r="A13" s="4" t="inlineStr">
        <is>
          <t>Entity Address, City or Town</t>
        </is>
      </c>
      <c r="B13" s="4" t="inlineStr">
        <is>
          <t>Irvin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17</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231-3000</t>
        </is>
      </c>
      <c r="C17" s="4" t="inlineStr">
        <is>
          <t xml:space="preserve"> </t>
        </is>
      </c>
      <c r="D17" s="4" t="inlineStr">
        <is>
          <t xml:space="preserve"> </t>
        </is>
      </c>
    </row>
    <row r="18">
      <c r="A18" s="4" t="inlineStr">
        <is>
          <t>Title of 12(b) Security</t>
        </is>
      </c>
      <c r="B18" s="4" t="inlineStr">
        <is>
          <t>Common Stock, par value $0.25 per share</t>
        </is>
      </c>
      <c r="C18" s="4" t="inlineStr">
        <is>
          <t xml:space="preserve"> </t>
        </is>
      </c>
      <c r="D18" s="4" t="inlineStr">
        <is>
          <t xml:space="preserve"> </t>
        </is>
      </c>
    </row>
    <row r="19">
      <c r="A19" s="4" t="inlineStr">
        <is>
          <t>Trading Symbol</t>
        </is>
      </c>
      <c r="B19" s="4" t="inlineStr">
        <is>
          <t>SWK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3</v>
      </c>
    </row>
    <row r="32">
      <c r="A32" s="4" t="inlineStr">
        <is>
          <t>Entity Common Stock, Shares Outstanding</t>
        </is>
      </c>
      <c r="B32" s="4" t="inlineStr">
        <is>
          <t xml:space="preserve"> </t>
        </is>
      </c>
      <c r="C32" s="6" t="n">
        <v>159920649</v>
      </c>
      <c r="D32" s="4" t="inlineStr">
        <is>
          <t xml:space="preserve"> </t>
        </is>
      </c>
    </row>
    <row r="33">
      <c r="A33" s="4" t="inlineStr">
        <is>
          <t>Entity Listing, Par Value Per Share</t>
        </is>
      </c>
      <c r="B33" s="7" t="n">
        <v>0.25</v>
      </c>
      <c r="C33" s="4" t="inlineStr">
        <is>
          <t xml:space="preserve"> </t>
        </is>
      </c>
      <c r="D33" s="4" t="inlineStr">
        <is>
          <t xml:space="preserve"> </t>
        </is>
      </c>
    </row>
    <row r="34">
      <c r="A34" s="4" t="inlineStr">
        <is>
          <t>Entity Central Index Key</t>
        </is>
      </c>
      <c r="B34" s="4" t="inlineStr">
        <is>
          <t>000000412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urrent Fiscal Year End Date</t>
        </is>
      </c>
      <c r="B38" s="4" t="inlineStr">
        <is>
          <t>--09-2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27,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Principles of Consolidation All Skyworks subsidiaries are included in the Company’s consolidated financial statements and all intercompany balances are eliminated in consolidation. Certain items in the fiscal years 2023 and 2022 financial statements, including certain account groupings in the tax reconciliation disclosure, deferred tax disclosure, and the Consolidated Statements of Stockholders’ Equity, have been reclassified to conform to the fiscal 2024 presentation. Fiscal Year The Company’s fiscal year ends on the Friday closest to September 30. The fiscal year ended on September 27, 2024 (“fiscal 2024”), the fiscal year ended on September 29, 2023 (“fiscal 2023”), and the fiscal year ended on September 30, 2022 (“fiscal 2022”), each consisted of 52 weeks. Use of Estimates The preparation of financial statements in conformity with GAAP requires management to make estimates and assumptions that affect the amounts of assets, liabilities, revenue, expenses, comprehensive income, and accumulated other comprehensive loss that are reported during the reporting period. The Company evaluates its estimates on an ongoing basis using historical experience and other factors, including the current economic environment. Judgment is required in determining the reserves for, and fair value of, items such as overall fair value assessments of assets and liabilities, particularly those classified as Level 2 or Level 3 in the fair value hierarchy, marketable securities, inventory, intangible assets associated with business combinations, share-based compensation, revenue reserves, loss contingencies, and income taxes. In addition, judgment is required in determining whether a potential indicator of impairment of long-lived assets, indefinite-lived intangible assets, and goodwill exists and in estimating future cash flows for any necessary impairment testing. Actual results could differ significantly from these estimates. Cash and Cash Equivalents The Company invests excess cash in money market funds, U.S. Treasury and government securities, and corporate bonds and notes. The Company considers highly liquid investments as cash equivalents including money market funds and investments with maturities of 90 days or less when purchased. Investments The Company classifies its investment in marketable debt securities as “available-for-sale.” Available-for-sale securities are carried at fair value with unrealized holding gains or losses recorded in other comprehensive income, net of tax. Gains or losses are included in earnings in the period in which they are realized. The cost of securities sold is determined based on the specific identification method. The cost of available-for-sale debt securities is adjusted for premiums and discounts, with the amortization or accretion of such amounts included as a portion of interest. Available-for-sale debt securities with an original maturity date greater than three months and less than one year are classified as current investments. Available-for-sale debt securities with an original maturity date exceeding one year are classified as long-term. Fair Value Fair value is defined as the exchange price that would be received for an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It i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he Company measures certain assets and liabilities at fair value on a recurring basis in three levels, based on the market in which the assets and liabilities are traded and the reliability of the assumptions used to determine fair value. It recognizes transfers within the fair value hierarchy at the end of the fiscal quarter in which the change in circumstances that caused the transfer occurred. The carrying value of cash and cash equivalents, accounts receivable, other current assets, accounts payable, and accrued liabilities approximates fair value due to the short-term maturities of these assets and liabilities. Inventory Inventory is stated at the lower of cost or net realizable value on a first-in, first-out basis. Reserves for excess and obsolete inventory are established on a quarterly basis and are based on a detailed analysis of aged material, salability of our inventory, market conditions, and product life cycles. Once reserves are established, write-downs of inventory are considered permanent adjustments to the cost basis of inventory. 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over the estimated useful lives, which range from five seven During fiscal 2024, the Company changed its accounting estimate for the expected useful lives of certain machinery and equipment. The Company evaluated its current asset base and reassessed the estimated useful lives of certain machinery and equipment in connection with its recent usage of older equipment, including considering the technological and physical obsolescence of such machinery and equipment. Based on its ability to re-use equipment across generations of process technologies and historical usage trends, the Company determined that the expected useful lives for certain machinery and equipment should be increased by up to two years to reflect more closely the estimated economic lives of those assets. This change in estimate was applied prospectively effective during the first quarter of fiscal 2024 and resulted in a decrease in depreciation expense of $75.4 million during fiscal 2024. This benefit decreased cost of goods sold by $25.8 million and decreased research and development expenses by $9.8 million during fiscal 2024, and decreased ending inventory by $39.8 million as of September 27, 2024. As a result of this change in accounting estimate, net income increased by $35.6 million and diluted earnings per share increased by $0.22 during fiscal 2024. Leases The Company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in the Company’s Consolidated Balance Sheets. Valuation of Long-Lived Assets Definite lived intangible assets are carried at cost less accumulated amortization. Amortization is calculated based on the pattern of benefit to be recognized from the underlying asset over its estimated useful life. Carrying values for long-lived assets and definite lived intangible assets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management whenever asset values are deemed to be unrecoverable relative to future undiscounted cash flows expected to be generated by that particular asset group. The determination of recoverability is based on an estimate of undiscounted cash flows expected to result from the use of an asset group and its eventual disposition. Such estimates require management to exercise judgment and make assumptions regarding factors such as future revenue streams, operating expenditures, cost allocation and asset utilization levels, all of which collectively impact future operating performance. The Company’s estimates of undiscounted cash flows may differ from actual cash flows due to, among other things, technological changes, economic conditions, changes to its business model, or changes in its operating performance. If the sum of the undiscounted cash flows is less than the carrying value of an asset group, the Company would recognize an impairment loss, measured as the amount by which the carrying value exceeds the fair value of the asset group. Goodwill and Indefinite-Lived Intangible Assets Goodwill and indefinite-lived intangible assets are not amortized but are tested at least annually as of the first day of the fourth fiscal quarter for impairment or more frequently if indicators of impairment exist during the fiscal year. The Company assesses its conclusion regarding segments and reporting units in conjunction with its annual goodwill impairment test and has determined that it has one reporting unit for the purposes of allocating and testing goodwill. The Company’s impairment analysis compares its fair value to its net book value to determine if there is an indicator of impairment. In the Company’s calculation of fair value, it considers the closing price of its common stock on the selected testing date, the number of shares of its common stock outstanding and other marketplace activity such as a related control premium. If the calculated fair value is determined to be less than the book value of the reporting unit, an impairment loss is recognized equal to that excess; however, the loss recognized should not exceed the total amount of goodwill allocated to that reporting unit. Business Combinations The Company uses the acquisition method of accounting for business combinations and recognizes assets acquired and liabilities assumed at their fair values on the date acquired. Goodwill represents the excess of the purchase price over the fair value of the acquired identifiabl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the weighted average cost of capital, and any cost savings that are expected to be derived in the future from the viewpoint of a market participant. Revenue Recognition The Company derives its revenue primarily from the sale of semiconducto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or when products are pulled from consignment inventory by the customer. Point in time recognition is determined as products manufactured under non-cancellable orders create an asset with an alternative use to the Company. Returns under the Company’s general assurance warranty of product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or from distributors with stock rotation rights. Stock rotation allows distributors limited levels of returns and is based on the distributor’s prior purchases. Price protection represents price discounts granted to certain distributors and is based on negotiations on sales to end customers.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on its sales to trade customers. The Company recognizes shipping fees, if any, received from customers in revenue and includes the related shipping and handling costs in cost of revenue.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 There were no material contract assets or contract liabilities recorded on the Consolidated Balance Sheet in any of the periods presented. All incremental customer contract acquisition costs are expensed as they are incurred as the amortization period of the asset that the Company otherwise would have recognized is one year or less in duration. Share-Based Compensation The Company recognizes compensation expense for all share-based payment awards made to employees and directors including non-qualified employee stock options, share awards and units, employee stock purchase plan, and other special share-based awards based on estimated fair values. The determination of fair value of restricted and certain performance stock awards and units is based on the value of the Company’s stock on the date of grant with performance awards and units adjusted for the actual outcome of the underlying performance condition. For more complex performance awards including units with market-based performance conditions the Company employs a Monte Carlo simulation valuation method to calculate the fair value of the awards based on the most likely outcome. Under the Monte Carlo simulation, a number of variables and assumptions are used including, but not limited to: the expected stock price volatility over the term of the award, a correlation coefficient, the risk-free rate, and dividend yield.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 Research and Development Costs Research and development costs are expensed as incurred. Loss Contingencies The Company records its best estimates of a loss contingency when it is considered probable and the amount can be reasonably estimated. When a range of loss can be reasonably estimated with no best estimate in the range, the minimum estimated liability related to the claim is recorded. As additional information becomes available, the Company assesses the potential liability related to the potential pending loss contingency and revises its estimates. Material loss contingencies are disclosed if there is at least a reasonable possibility that a loss or an additional loss may have been incurred and include estimated legal costs. Restructuring A liability for post-employment benefits is recorded when payment is probable and the amount is reasonably estimable. Contract exit costs include contract termination fees and are recognized in the period in which the Company terminates the contract. Foreign Currencies The Company’s functional currency is the United States dollar. Gains and losses related to foreign currency transactions and conversion of foreign denominated cash balances are included in current results.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the Company’s net deferred tax assets assumes the Company will be able to generate sufficient future taxable income in certain tax jurisdictions, based on estimates and assumptions. This assessment requires management to exercise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in the period such determination was made. The calculation of the Company’s tax liabilities includes addressing uncertainties in the application of complex tax regulations and is based on the financial statement recognition and measurement of a tax position taken or expected to be taken in a tax return. 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interest, and/or penalti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liabilities or benefits as a component of income tax expense. Earnings Per Share Basic earnings per share are computed using the weighted average number of common shares outstanding during the period. Diluted earnings per share incorporates the potentially dilutive incremental shares issuable upon the assumed exercise of stock options, the assumed vesting of outstanding restricted stock units, and the assumed issuance of common stock under the stock purchase plan using the treasury share method. Shares issuable upon the vesting of performance stock awards are likewise included in the calculation of diluted earnings per share as of the date the conditions have been satisfied, assuming the end of the reporting period was the end of the contingency period. Stock Repurchase The Company accounts for stock repurchases in the Consolidated Balance Sheets by reducing common stock for the par value of the shares, reducing paid-in capital for the amount in excess of par to zero during the period in which the shares are repurchased, and recording the residual amount, if any, to retained earnings. Excise tax on stock repurchases is recorded as part of the cost basis of shares acquired in the Consolidated Statements of Stockholders’ Equity. Government Assistance The Company receives government assistance for qualifying capital investments, research and development, and other activities as defined by the relevant government entities awarding the incentive. Incentives provided by government entities are recognized when the Company has reasonable assurance that it will comply with the conditions of the incentive and the incentive will be received. The Company records capital-related incentives as a reduction to property, plant and equipment and recognizes a reduction to depreciation expense over the useful life of the corresponding asset. Incentives for specific operating activities are offset against the related expense in the period the expense is incurred. In August 2022, the U.S. government enacted the CHIPS and Science Act, which provides funding for manufacturing grants and research investments and establishes a 25% investment tax credit for certain investments in U.S. semiconductor manufacturing that are placed in service after December 31, 2022. As of September 27, 2024 and September 29, 2023, there were $ 6.2 million 10.2 million Recently Issued Accounting Pronouncements In November 2023, the Financial Accounting Standards Board (“FASB”) issued Accounting Standards Update (“ASU”) 2023-07, “Segment Reporting (Topic 280): Improvements to Reportable Segment Disclosure” (“ASU 2023-07”). ASU 2023-07 requires disclosure of incremental segment information on an annual and interim basis. ASU 2023-07 is effective for fiscal years beginning after December 15, 2023, and interim periods within fiscal years beginning after December 15, 2024, on a retrospective basis. Early adoption is permitted. The Company is currently evaluating the impact of ASU 2023-07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Sep. 27, 2024</t>
        </is>
      </c>
    </row>
    <row r="3">
      <c r="A3" s="3" t="inlineStr">
        <is>
          <t>Investments, Debt and Equity Securities [Abstract]</t>
        </is>
      </c>
      <c r="B3" s="4" t="inlineStr">
        <is>
          <t xml:space="preserve"> </t>
        </is>
      </c>
    </row>
    <row r="4">
      <c r="A4" s="4" t="inlineStr">
        <is>
          <t>MARKETABLE SECURITIES</t>
        </is>
      </c>
      <c r="B4" s="4" t="inlineStr">
        <is>
          <t xml:space="preserve">3. MARKETABLE SECURITIES The Company’s portfolio of available-for-sale marketable securities consists of the following (in millions): Current Noncurrent September 27, 2024 September 29, 2023 September 27, 2024 September 29, 2023 U.S. Treasury and government securities $ 39.0 $ 15.1 $ 11.1 $ 4.1 Corporate bonds and notes 155.0 — 0.3 — Municipal bonds 0.1 0.5 — — Total marketable securities $ 194.1 $ 15.6 $ 11.4 $ 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27, 2024</t>
        </is>
      </c>
    </row>
    <row r="3">
      <c r="A3" s="3" t="inlineStr">
        <is>
          <t>Fair Value Disclosures [Abstract]</t>
        </is>
      </c>
      <c r="B3" s="4" t="inlineStr">
        <is>
          <t xml:space="preserve"> </t>
        </is>
      </c>
    </row>
    <row r="4">
      <c r="A4" s="4" t="inlineStr">
        <is>
          <t>FAIR VALUE</t>
        </is>
      </c>
      <c r="B4" s="4" t="inlineStr">
        <is>
          <t xml:space="preserve">4. FAIR VALUE Assets and Liabilities Measured and Recorded at Fair Value on a Recurring Basis The Company measures certain assets and liabilities at fair value on a recurring basis such as its financial instruments. There have been no transfers between Level 1, 2, or 3 assets or liabilities during fiscal 2024 . Assets and liabilities recorded at fair value on a recurring basis consisted of the following (in millions): As of September 27, 2024 September 29, 2023 Fair Value Measurements Fair Value Measurements Total Level 1 Level 2 Level 3 Total Level 1 Level 2 Level 3 Assets Cash and cash equivalents (1) $ 1,368.6 $ 1,199.1 $ 169.5 $ — $ 718.8 $ 718.5 $ 0.3 $ — U.S. Treasury and government securities 50.1 36.5 13.6 — 19.2 — 19.2 — Corporate bonds and notes 155.3 — 155.3 — — — — — Municipal bonds 0.1 — 0.1 — 0.5 — 0.5 — Total assets at fair value $ 1,574.1 $ 1,235.6 $ 338.5 $ — $ 738.5 $ 718.5 $ 20.0 $ — (1) Cash equivalents included in Levels 1 and 2 consist of money market funds, corporate bonds and notes, and U.S. Treasury and government securities purchased with less than ninety days until maturity.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are subsequently re-measured if there are indicators of impairment. During fiscal 2024, the Company recorded impairment charges of $147.9 million primarily related to the abandonment or delay of previously capitalized in-process research and development (“IPR&amp;D”) projects recorded within impairment, restructuring, and other charges. During fiscal 2023, the Company recorded impairment charges of $64.5 million primarily due to reduced overall market demand related to long-term supply capacity deposits of $47.5 million recorded within cost of goods sold and a loss on divested assets of $12.3 million recorded within impairment, restructuring, and other charges. During fiscal 2022, the Company recorded impairment charges of $20.7 million primarily related to the abandonment of two previously capitalized IPR&amp;D projects recorded within impairment, restructuring, and other charges. Fair Value of Debt The Company’s debt is carried at amortized cost and is measured at fair value quarterly for disclosure purposes. The estimated fair values are based on Level 2 inputs as the fair value is based on quoted prices for the Company’s debt and comparable instruments in inactive markets. The carrying amount and estimated fair value of debt consists of the following (in millions): As of September 27, 2024 September 29, 2023 Carrying Amount Estimated Fair Value Carrying Amount Estimated Fair Value 1.80% Senior Notes due 2026 $ 498.5 $ 478.4 $ 497.7 $ 444.5 3.00% Senior Notes due 2031 495.8 441.2 495.2 390.4 Total debt under Senior Notes $ 994.3 $ 919.6 $ 992.9 $ 8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12 Months Ended</t>
        </is>
      </c>
    </row>
    <row r="2">
      <c r="B2" s="2" t="inlineStr">
        <is>
          <t>Sep. 27, 2024</t>
        </is>
      </c>
    </row>
    <row r="3">
      <c r="A3" s="3" t="inlineStr">
        <is>
          <t>Inventory, Net [Abstract]</t>
        </is>
      </c>
      <c r="B3" s="4" t="inlineStr">
        <is>
          <t xml:space="preserve"> </t>
        </is>
      </c>
    </row>
    <row r="4">
      <c r="A4" s="4" t="inlineStr">
        <is>
          <t>INVENTORY</t>
        </is>
      </c>
      <c r="B4" s="4" t="inlineStr">
        <is>
          <t xml:space="preserve">5. INVENTORY Inventory consists of the following (in millions): As of September 27, 2024 September 29, 2023 Raw materials $ 30.3 $ 57.2 Work-in-process 520.5 746.8 Finished goods 234.0 315.7 Total inventory $ 784.8 $ 1,1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27, 2024</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net consists of the following (in millions): As of September 27, 2024 September 29, 2023 Land and improvements $ 11.9 $ 11.8 Buildings and improvements 610.2 588.2 Furniture and fixtures 81.3 74.8 Machinery and equipment 3,418.0 3,389.3 Construction in progress 88.7 107.6 Total property, plant, and equipment, gross 4,210.1 4,171.7 Accumulated depreciation (2,929.8) (2,781.6) Total property, plant, and equipment, net $ 1,280.3 $ 1,39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Company’s goodwill balance was $2,176.7 million as of each of September 27, 2024, and September 29, 2023. In fiscal 2024, the Company performed an impairment test of its goodwill and its indefinite-lived intangible assets as of the first day of the fourth fiscal quarter in accordance with its regularly scheduled testing. The results of these tests indicated that the Company’s goodwill was not impaired. Refer to Note 4 for a discussion of IPR&amp;D impairments of $146.7 million and $20.7 million in fiscal 2024 and fiscal 2022, respectively. There was no IPR&amp;D impairment in fiscal 2023. Intangible assets consist of the following (in millions): As of Weighted September 27, 2024 September 29, 2023 Gross Carrying Amount Accumulated Amortization Net Carrying Amount Gross Carrying Amount Accumulated Amortization Net Carrying Amount Developed technology and other 6.3 $ 1,379.6 $ (540.7) $ 838.9 $ 1,290.4 $ (379.4) $ 911.0 Technology licenses 3.1 75.0 (48.8) 26.2 75.8 (36.0) 39.8 In-process research and development 35.4 — 35.4 271.3 — 271.3 Total intangible assets $ 1,490.0 $ (589.5) $ 900.5 $ 1,637.5 $ (415.4) $ 1,222.1 Fully amortized intangible assets are eliminated from both the gross and accumulated amortization amounts in the first quarter of each fiscal year. During fiscal 2024, $89.1 million of IPR&amp;D assets were transferred to definite-lived intangible assets, of which $33.4 million is being amortized over their useful lives of 12 years and $55.7 million is being amortized over their useful lives of 8 years. Amortization expense related to definite-lived intangible assets was $186.5 million, $225.9 million, and $288.4 million during fiscal 2024, fiscal 2023, and fiscal 2022, respectively, primarily recorded within cost of goods sold. Annual amortization expense for the next five fiscal years related to definite-lived intangible assets, excluding IPR&amp;D, is expected to be as follows (in millions): 2025 2026 2027 2028 2029 Thereafter Amortization expense $ 168.7 $ 140.4 $ 124.4 $ 100.2 $ 86.9 $ 2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4</t>
        </is>
      </c>
    </row>
    <row r="3">
      <c r="A3" s="3" t="inlineStr">
        <is>
          <t>Income Tax Disclosure [Abstract]</t>
        </is>
      </c>
      <c r="B3" s="4" t="inlineStr">
        <is>
          <t xml:space="preserve"> </t>
        </is>
      </c>
    </row>
    <row r="4">
      <c r="A4" s="4" t="inlineStr">
        <is>
          <t>INCOME TAXES</t>
        </is>
      </c>
      <c r="B4" s="4" t="inlineStr">
        <is>
          <t>8. INCOME TAXES Income before income taxes consists of the following components (in millions): Fiscal Years Ended September 27, 2024 September 29, 2023 September 30, 2022 United States $ 1.9 $ 484.9 $ 663.0 Foreign 634.5 593.9 813.6 Income before income taxes $ 636.4 $ 1,078.8 $ 1,476.6 The provision for income taxes consists of the following components (in millions): Fiscal Years Ended September 27, 2024 September 29, 2023 September 30, 2022 Current tax expense: Federal $ 79.0 $ 164.4 $ 88.7 State 0.2 0.1 0.1 Foreign 60.8 74.4 51.5 140.0 238.9 140.3 Deferred tax expense (benefit): Federal (120.5) (102.4) 43.9 State (0.5) (0.1) 0.1 Foreign 21.4 (40.4) 17.1 (99.6) (142.9) 61.1 Provision for income taxes $ 40.4 $ 96.0 $ 201.4 The actual income tax expense is different than that which would have been computed by applying the federal statutory tax rate to income before income taxes. A reconciliation of income tax expense as computed at the United States federal statutory income tax rate to the provision for income tax expense is as follows (in millions): Fiscal Years Ended September 27, 2024 September 29, 2023 September 30, 2022 Tax expense at United States statutory rate $ 133.6 $ 226.5 $ 310.1 Foreign tax rate difference (84.7) (90.7) (105.3) Effect of stock compensation 11.3 16.0 (13.1) Research and development credits (28.7) (29.7) (26.1) Change in tax reserve 11.1 8.1 7.4 Global Intangible Low-Taxed Income 18.1 16.3 36.1 Foreign Derived Intangible Income (49.3) (65.9) (39.9) Section 162(m) limitation 10.6 10.9 21.0 Other, net 18.4 4.5 11.2 Provision for income taxes $ 40.4 $ 96.0 $ 201.4 The Company operated in foreign jurisdictions with income tax rates lower than the United States tax rate of 21.0% for fiscal 2024, fiscal 2023, and fiscal 2022. The Company had accrued $46.1 million and $57.0 million of the deemed repatriation tax in short-term and long-term liabilities within the Consolidated Balance Sheets, respectively, as of September 27, 2024. The Company had accrued $34.9 million and $105.8 million of the deemed repatriation tax in short-term and long-term liabilities within the Consolidated Balance Sheets, respectively, as of September 29, 2023. The remaining repatriation tax is payable over the next two years. The Company operates under a tax holiday in Singapore, which is effective through September 30, 2025, with the ability to extend through September 30, 2030. The current tax holiday is conditioned upon the Company’s compliance with certain conditions, including employment and investment thresholds in Singapore. The impact of the tax holiday decreased Singapore taxes owed by $67.7 million, $66.0 million, and $96.6 million during fiscal 2024, fiscal 2023, and fiscal 2022, respectively, which resulted in tax benefits of $0.42, $0.41, and $0.59 of diluted earnings per share, respectively. These tax benefits were partially offset by an increase in tax expense on GILTI. Deferred income tax assets and liabilities consist of the tax effects of temporary differences related to the following (in millions): As of September 27, 2024 September 29, 2023 Deferred tax assets: Inventory $ 44.5 $ 24.1 Accrued compensation and benefits 16.5 14.4 Product returns, allowances, and warranty 5.5 7.0 Share-based and other deferred compensation 25.3 24.5 Net operating loss carry forwards 6.4 12.2 Tax credits 165.7 155.7 Operating leases 46.1 45.6 R&amp;D capitalization 170.4 95.3 Intangible assets 50.0 24.4 Other, net 4.8 6.8 Deferred tax assets 535.2 410.0 Less valuation allowance (174.1) (164.2) Net deferred tax assets 361.1 245.8 Deferred tax liabilities: Property, plant, and equipment (22.5) (18.3) Operating leases (47.0) (44.3) Net deferred tax liabilities (69.5) (62.6) Total net deferred tax assets $ 291.6 $ 183.2 The deferred tax assets and liabilities based on tax jurisdictions are presented on our Consolidated Balance Sheets as follows (in millions): As of September 27, 2024 September 29, 2023 Deferred tax assets $ 303.5 $ 192.3 Deferred tax liabilities (11.9) (9.1) Net deferred tax assets $ 291.6 $ 183.2 In accordance with GAAP, management has determined that it is more likely than not that a portion of the Company’s historic and current year income tax benefits will not be realized. As of September 27, 2024, the Company has a valuation allowance of $174.1 million. This valuation allowance is comprised of $155.4 million related to United States federal and state tax attributes and $18.7 million related to foreign deferred tax assets. The United States tax credits relate primarily to California research tax credits that can be carried forward indefinitely, for which the Company has provided a full valuation allowance. The Company does not anticipate sufficient taxable income or tax liability to utilize the United States and foreign credits. If these benefits are recognized in a future period, the valuation allowance on deferred tax assets will be reversed and up to a $174.1 million income tax benefit may be recognized. The Company will need to generate $1.2 billion of future United States federal taxable income to utilize its United States deferred tax assets, net of deferred tax liabilities and excluding state deferred tax assets with a full valuation allowance, as of September 27, 2024. The Company believes that future reversals of taxable temporary differences, and its forecast of continued earnings in its domestic and foreign jurisdictions, support its decision to not record a valuation allowance on other deferred tax assets. The Company will continue to assess its valuation allowance in future periods. The net valuation allowance increased by $9.9 million in fiscal 2024 primarily related to increases in state tax credit carryforwards. A reconciliation of the beginning and ending amount of gross unrecognized tax benefits is as follows (in millions): Unrecognized Tax Benefits Balance at September 29, 2023 $ 57.9 Increases based on positions related to prior years 18.4 Decreases based on positions related to prior years (7.7) Increases based on positions related to current year 7.9 Decreases based on expirations of statute of limitations (8.1) Decreases based on settlements with taxing authorities (6.1) Balance at September 27, 2024 $ 62.3 Of the total unrecognized tax benefits at September 27, 2024, $47.3 million would impact the effective tax rate, if recognized. The remaining unrecognized tax benefits would not impact the effective tax rate, if recognized, due to the Company’s valuation allowance on certain tax attributes. The Company anticipates reversals within the next 12 months related to items such as the lapse of the statute of limitations, audit closures, and other items that occur in the normal course of business. Although the Company cannot predict the timing of resolution with taxing authorities, if any, the Company believes it is reasonably possible that its unrecognized tax benefits will be reduced by $5.7 million in the next 12 months due to expiration of the applicable statute of limitations. During fiscal 2024, fiscal 2023, and fiscal 2022, the Company recognized $5.5 million, $2.9 million, and $1.2 million, respectively, of interest or penalties related to unrecognized tax benefits. Accrued interest and penalties of $11.7 million and $6.2 million related to uncertain tax positions have been included in long-term tax liabilities within the Consolidated Balance Sheets as of September 27, 2024, and September 29, 2023, respectively. During fiscal 2023, the Company concluded an Internal Revenue Service examination of its federal income tax returns for the fiscal year ended September 28, 2018 (“fiscal 2018”) and the fiscal year ended September 27, 2019 (“fiscal 2019”). The Company agreed to various adjustments to fiscal 2018 and fiscal 2019 tax returns that resulted in the recognition of net tax expense of $1.6 million during fiscal 2023. The Company’s major tax jurisdictions as of September 27, 2024 are the United States, California, Canada, Mexico, Japan, and Singapore. For the United States, the Company has open tax years dating back to fiscal 2021. For California, the Company has open tax years dating back to fiscal 2004. For Canada, the Company has open tax years dating back to fiscal 2017. For Mexico, the Company has open tax years dating back to fiscal 2014. For Japan, the Company has open tax years dating back to fiscal 2017. For Singapore, the Company has open tax years dating back to fiscal 2017. The Company is subject to audit examinations by the respective taxing authorities on a periodic basis, of which the results could impact its financial position, results of operations, or cash flows. In August 2022, the U.S. government enacted the Inflation Reduction Act, which imposes a corporate alternative minimum tax (“CAMT”) of 15% on corporations with three-year average annual adjusted financial statement income exceeding $1.0 billion. The Company is subject to the provisions of CAMT in fiscal 2024. CAMT had no impact to the Company’s consolidated financial statements for fiscal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27, 2024</t>
        </is>
      </c>
    </row>
    <row r="3">
      <c r="A3" s="3" t="inlineStr">
        <is>
          <t>Stockholders' Equity Note [Abstract]</t>
        </is>
      </c>
      <c r="B3" s="4" t="inlineStr">
        <is>
          <t xml:space="preserve"> </t>
        </is>
      </c>
    </row>
    <row r="4">
      <c r="A4" s="4" t="inlineStr">
        <is>
          <t>STOCKHOLDERS’ EQUITY</t>
        </is>
      </c>
      <c r="B4" s="4" t="inlineStr">
        <is>
          <t>9. STOCKHOLDERS’ EQUITY Common Stock At September 27, 2024, the Company is authorized to issue 525.0 million shares of common stock, par value $0.25 per share, of which 159.9 million shares are issued and outstanding. Holders of the Company’s common stock are entitled to dividends in the event declared by the Company’s Board of Directors out of funds legally available for such purpose. Dividends may not be paid on common stock unless all accrued dividends on preferred stock, if any, have been paid or declared and set aside. In the event of the Company’s liquidation, dissolution, or winding up, the holders of common stock will be entitled to share pro rata in the assets remaining after payment to creditors and after payment of the liquidation preference plus any unpaid dividends to holders of any outstanding preferred stock. Each holder of the Company’s common stock is entitled to one vote for each such share outstanding in the holder’s name. No holder of common stock is entitled to cumulate votes in voting for directors. The Company’s restated certificate of incorporation as amended to date (the “Certificate of Incorporation”) provides that, unless otherwise determined by the Company’s Board of Directors, no holder of stock has any preemptive right to purchase or subscribe for any stock of any class which the Company may issue or sell. Preferred Stock The Company’s Certificate of Incorporation has authorized and permits the Company to issue up to 25.0 million shares of preferred stock without par value in one or more series and with rights and preferences that may be fixed or designated by the Company’s Board of Directors without any further action by the Company’s stockholders. The designation, powers, preferences, rights and qualifications, limitations, and restrictions of the preferred stock of each series will be fixed by the certificate of designation relating to such series, which will specify the terms of the preferred stock. At September 27, 2024, the Company had no shares of preferred stock issued or outstanding. Stock Repurchase and Retirement On January 31, 2023, the Board of Directors approved a stock repurchase program (“January 31, 2023 stock repurchase program”), pursuant to which the Company is authorized to repurchase up to $2.0 billion of its common stock from time to time through February 1, 2025, on the open market or in privately negotiated transactions, in compliance with applicable securities laws and other legal requirements. The January 31, 2023 stock repurchase program succeeds in its entirety the stock repurchase program approved by the Board of Directors on January 26, 2021 (“January 26, 2021 stock repurchase program”). The timing and amount of any shares of the Company’s common stock that are repurchased under the January 31, 2023 stock repurchase program will be determined by the Company’s management based on its evaluation of market conditions and other factors. The January 31, 2023 stock repurchase program may be suspended or discontinued at any time. The Company currently expects to fund the January 31, 2023 stock repurchase program using the Company’s working capital. During fiscal 2024, the Company paid $77.4 million (including commissions and excise tax, as applicable) in connection with the repurchase of 0.8 million shares of its common stock (paying an average price of $101.33 per share), all of which shares were repurchased pursuant to the January 31, 2023 stock repurchase program. As of September 27, 2024, $1.9 billion remained available under the January 31, 2023 stock repurchase program. During fiscal 2023, the Company paid $175.3 million (including commissions) in connection with the repurchase of 1.9 million shares of its common stock (paying an average price of $90.60 per share), all of which shares were repurchased pursuant to the January 26, 2021 stock repurchase program. During fiscal 2022, the Company paid $886.8 million (including commissions) in connection with the repurchase of 6.5 million shares of its common stock (paying an average price of $136.32 per share), all of which shares were repurchased pursuant to the January 26, 2021 stock repurchase program. Dividends On November 12, 2024, the Company announced that the Board of Directors had declared a cash dividend on the Company’s common stock of $0.70 per share. This dividend is payable on December 24, 2024, to the Company’s stockholders of record as of the close of business on December 3, 2024. Future dividends are subject to declaration by the Board of Directors. Dividends charged to retained earnings were as follows (in millions, except per share data): Fiscal Years Ended September 27, 2024 September 29, 2023 Per Share Total Amount Per Share Total Amount First quarter $ 0.68 $ 108.9 $ 0.62 $ 99.4 Second quarter 0.68 109.1 0.62 98.6 Third quarter 0.68 109.1 0.62 98.7 Fourth quarter 0.70 112.0 0.68 108.5 Total dividends $ 2.74 $ 439.1 $ 2.54 $ 405.2 Employee Stock Benefit Plans As of September 27, 2024, the Company has the following equity compensation plans under which its equity securities were authorized for issuance to its employees and/or directors: • the 2002 Employee Stock Purchase Plan, as Amended • the Non-Qualified Employee Stock Purchase Plan, as Amended • the Amended and Restated 2008 Director Long-Term Incentive Plan • the Second Amended and Restated 2015 Long-Term Incentive Plan Except for the Non-Qualified Employee Stock Purchase Plan, as Amended, each of the foregoing equity compensation plans was approved by the Company’s stockholders. As of September 27, 2024, a total of 45.4 million shares are authorized for grant under the Company’s share-based compensation plans. The number of common shares reserved for future awards to employees and directors under these plans was 14.7 million at September 27, 2024. The Company currently grants new equity awards to employees under the Second Amended and Restated 2015 Long-Term Incentive Plan and to non-employee directors under the Amended and Restarted 2008 Director Long-Term Incentive Plan, as Amended. Second Amended and Restated 2015 Long-Term Incentive Plan. Under this plan, officers, employees, and certain consultants may be granted stock options, restricted stock units, performance stock units, and other share-based awards. The plan has been approved by the stockholders. Under the plan, up to 30.5 million shares have been authorized for grant. A total of 11.6 million shares were available for new grants as of September 27, 2024. The maximum contractual term of options under the plan is seven years from the date of grant. Options granted under the plan at the determination of the compensation committee generally vest ratably over four years. Restricted stock units granted under the plan at the determination of the compensation committee generally vest over three one Amended and Restated 2008 Director Long-Term Incentive Plan, as Amended. Under this plan, non-employee directors may be granted stock options, restricted stock units, and other share-based awards. The plan has been approved by the stockholders. Under the plan a total of 1.5 million shares have been authorized for grant. A total of 0.5 million shares were available for new grants as of September 27, 2024. The maximum contractual term of options granted under the plan is ten years from the date of grant. Options granted under the plan generally vest ratably over four years. Restricted stock units granted under the plan generally vest over one Employee Stock Purchase Plans. The Company maintains a domestic and an international employee stock purchase plan. Under these plans, eligible employees may purchase common stock through payroll deductions of up to 15% of their compensation. The price per share is the lower of 85% of the fair market value of the common stock at the beginning or end of each offering period (six months). The plans provide for purchases by employees of up to an aggregate of 13.5 million shares. Shares of common stock purchased under these plans during fiscal 2024, fiscal 2023, and fiscal 2022, were 0.4 million, 0.3 million, and 0.3 million, respectively. At September 27, 2024, there were 2.6 million shares available for purchase. The Company recognized compensation expense of $10.1 million, $10.9 million, and $9.2 million during fiscal 2024, fiscal 2023, and fiscal 2022, respectively, related to the employee stock purchase plan. The unrecognized compensation expense on the employee stock purchase plan at September 27, 2024, was $4.4 million. The weighted average period over which the cost is expected to be recognized is approximately four months. Restricted and Performance Awards and Units The following table represents a summary of the Company’s restricted and performance awards and units: Shares (in millions) Weighted Average Grant Date Fair Value Non-vested awards outstanding at September 29, 2023 3.4 $ 112.69 Granted (1) 2.5 $ 92.24 Vested (1.2) $ 117.84 Canceled/forfeited (0.4) $ 121.22 Non-vested awards outstanding at September 27, 2024 4.3 $ 98.51 (1) Includes performance stock awards granted and earned assuming target performance under the underlying performance metrics. The weighted-average grant date fair value per share for awards granted during fiscal 2024, fiscal 2023, and fiscal 2022, was $92.24, $92.86, and $151.20, respectively. The following table summarizes the total intrinsic value for awards vested (in millions): Fiscal Years Ended September 27, 2024 September 29, 2023 September 30, 2022 Awards $ 111.8 $ 111.9 $ 249.6 Valuation and Expense Information The following table summarizes pre-tax share-based compensation expense by financial statement line item and related tax benefit (in millions): Fiscal Years Ended September 27, 2024 September 29, 2023 September 30, 2022 Cost of goods sold $ 32.0 $ 20.7 $ 26.9 Research and development 85.5 94.8 93.8 Selling, general, and administrative 62.8 69.6 74.5 Total share-based compensation $ 180.3 $ 185.1 $ 195.2 Share-based compensation tax expense (benefit) $ 18.9 $ 9.1 $ (20.1) Capitalized share-based compensation expense at period end $ 10.1 $ 14.5 $ 6.8 The following table summarizes total compensation costs related to unvested share-based awards not yet recognized and the weighted-average period over which it is expected to be recognized as of September 27, 2024: Unrecognized Compensation Cost for Unvested Awards Weighted Average Remaining Recognition Period Awards $ 253.1 3.2 The fair value of the restricted stock units is equal to the closing market price of the Company’s common stock on the date of grant. The Company issued performance stock unit awards during fiscal 2024, fiscal 2023, and fiscal 2022 that contained market-based conditions. The fair value of these performance stock unit awards was estimated on the date of the grant using a Monte Carlo simulation with the following weighted-average assumptions: Fiscal Year Ended September 27, 2024 September 29, 2023 September 30, 2022 Volatility of common stock 37.36 % 45.71 % 44.04 % Average volatility of peer companies 30.95 % 40.74 % 46.28 % Average correlation coefficient of peer companies 0.54 0.65 0.65 Risk-free interest rate 4.61 % 4.51 % 0.79 % Dividend yield 3.04 % 2.80 % 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7, 2024</t>
        </is>
      </c>
    </row>
    <row r="3">
      <c r="A3" s="3" t="inlineStr">
        <is>
          <t>Leases [Abstract]</t>
        </is>
      </c>
      <c r="B3" s="4" t="inlineStr">
        <is>
          <t xml:space="preserve"> </t>
        </is>
      </c>
    </row>
    <row r="4">
      <c r="A4" s="4" t="inlineStr">
        <is>
          <t>LEASES</t>
        </is>
      </c>
      <c r="B4" s="4" t="inlineStr">
        <is>
          <t>10. LEASES The Company’s lease arrangements consist primarily of corporate, manufacturing, design, and other facility agreements as well as various machinery and office equipment agreements. The leases expire at various dates through 2061, some of which include options to extend the lease term. The longest potential remaining lease term consists of a 37 year land lease in Osaka, Japan. During fiscal 2024, fiscal 2023, and fiscal 2022, the Company recorded $35.5 million, $39.8 million, and $43.6 million of operating lease expense, and $20.6 million, $19.2 million, and $12.3 million of variable lease expense, respectively. Supplemental cash information and non-cash activities related to operating leases are as follows (in millions): Fiscal Year Ended September 27, 2024 September 29, 2023 September 30, 2022 Operating cash outflows from operating leases $ 35.4 $ 34.0 $ 32.0 Operating lease assets obtained in exchange for new lease liabilities $ 16.2 $ 11.1 $ 84.6 Operating leases are classified as follows (in millions): As of September 27, 2024 September 29, 2023 Other current liabilities $ 20.2 $ 28.3 Long-term operating lease liabilities 185.9 188.7 Total lease liabilities $ 206.1 $ 217.0 Maturities of lease liabilities under operating leases by fiscal year are as follows (in millions): As of September 27, 2024 2025 $ 20.0 2026 32.4 2027 31.0 2028 28.4 2029 26.1 Thereafter 102.4 Total lease payments 240.3 Less: imputed interest (34.2) Present value of lease liabilities 206.1 Less: current portion (included in other current liabilities) (20.2) Long-term operating lease liabilities $ 185.9 Weighted-average remaining lease term and discount rate related to operating leases are as follows: As of September 27, 2024 September 29, 2023 Weighted-average remaining lease term (in years) 11.9 12.3 Weighted-average discount rate 3.7 %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assess whether loss contingencies should be recognized and disclosed in its financial statements and footnotes.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 or financial statements. Purchase Commitments The Company purchases materials primarily pursuant to individual purchase orders, some of which have underlying master purchase agreements. Some of these purchase commitments are cancellable, and some are non-cancelable, depending on the terms with each individual supplier. In the event of cancellation, the Company may be required to pay costs incurred through the date of cancellation or other fees. When cancellation would result in incurring costs or other fees, the Company has historically sought to negotiate amended terms to the original agreements and orders to limit its exposure. As such, the Company believes that purchase commitments as of any particular date may not be a reliable indicator of future liabilities. The Company maintains certain minimum purchase commitments under long-term capacity reservation agreements primarily with foundries for the purchase of wafers. Under these agreements, the Company has agreed to pay a combination of refundable deposits and prepayments to the suppliers in exchange for reserved manufacturing production capacity over the term of the agreements. During fiscal 2023, the Company recorded impairment charges of $47.5 million within cost of goods sold due to reduced overall market demand related to long-term supply capacity deposits. As of September 27, 2024, the deposits and prepayments under the long-term capacity reservation agreements were $141.7 million and $3.0 million, respectively, recorded within other current assets, and $1.3 million and $21.8 million, respectively, recorded within other long-term assets. As of September 29, 2023, the deposits and prepayments under the long-term capacity reservation agreements were $41.7 million and $1.3 million, respectively, recorded within other current assets and $16.0 million of prepayments recorded within other long-term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Sep. 27, 2024</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Irvine,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uarantees and Indemnities</t>
        </is>
      </c>
      <c r="B1" s="2" t="inlineStr">
        <is>
          <t>12 Months Ended</t>
        </is>
      </c>
    </row>
    <row r="2">
      <c r="B2" s="2" t="inlineStr">
        <is>
          <t>Sep. 27, 2024</t>
        </is>
      </c>
    </row>
    <row r="3">
      <c r="A3" s="3" t="inlineStr">
        <is>
          <t>Guarantees [Abstract]</t>
        </is>
      </c>
      <c r="B3" s="4" t="inlineStr">
        <is>
          <t xml:space="preserve"> </t>
        </is>
      </c>
    </row>
    <row r="4">
      <c r="A4" s="4" t="inlineStr">
        <is>
          <t>GUARANTEES AND INDEMNITIES</t>
        </is>
      </c>
      <c r="B4" s="4" t="inlineStr">
        <is>
          <t>12. GUARANTEES AND INDEMNITIE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7, 2024</t>
        </is>
      </c>
    </row>
    <row r="3">
      <c r="A3" s="3" t="inlineStr">
        <is>
          <t>Earnings Per Share [Abstract]</t>
        </is>
      </c>
      <c r="B3" s="4" t="inlineStr">
        <is>
          <t xml:space="preserve"> </t>
        </is>
      </c>
    </row>
    <row r="4">
      <c r="A4" s="4" t="inlineStr">
        <is>
          <t>EARNINGS PER SHARE</t>
        </is>
      </c>
      <c r="B4" s="4" t="inlineStr">
        <is>
          <t>13. EARNINGS PER SHARE The following table sets forth the computation of basic and diluted earnings per share (in millions, except per share amounts): Fiscal Years Ended September 27, 2024 September 29, 2023 September 30, 2022 Net income $ 596.0 $ 982.8 $ 1,275.2 Weighted average shares outstanding – basic 160.1 159.4 162.4 Dilutive effect of equity-based awards 1.4 0.9 0.9 Weighted average shares outstanding – diluted 161.5 160.3 163.3 Net income per share – basic $ 3.72 $ 6.17 $ 7.85 Net income per share – diluted $ 3.69 $ 6.13 $ 7.81 Anti-dilutive common stock equivalents — 0.1 0.7 Basic earnings per share are calculated by dividing net income by the weighted average number of shares of the Company’s common stock outstanding during the period. The calculation of diluted earnings per share includes the dilutive effect of equity-based awards that were outstanding during fiscal 2024, fiscal 2023, and fiscal 2022, using the treasury stock method. Shares issuable upon the vesting of performance stock awards are likewise included in the calculation of diluted earnings per share as of the date the condition(s) have been satisfied, assuming the end of the reporting period was the end of the contingency period. Certain of the Company’s outstanding share-based awards, noted in the table above, were excluded because they were anti-dilutive, but they could become dilutiv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12 Months Ended</t>
        </is>
      </c>
    </row>
    <row r="2">
      <c r="B2" s="2" t="inlineStr">
        <is>
          <t>Sep. 27, 2024</t>
        </is>
      </c>
    </row>
    <row r="3">
      <c r="A3" s="3" t="inlineStr">
        <is>
          <t>Segment Reporting [Abstract]</t>
        </is>
      </c>
      <c r="B3" s="4" t="inlineStr">
        <is>
          <t xml:space="preserve"> </t>
        </is>
      </c>
    </row>
    <row r="4">
      <c r="A4" s="4" t="inlineStr">
        <is>
          <t>SEGMENT INFORMATION AND CONCENTRATIONS</t>
        </is>
      </c>
      <c r="B4" s="4" t="inlineStr">
        <is>
          <t>14. SEGMENT INFORMATION AND CONCENTRATIONS The Company has a single reportable operating segment which designs, develops, manufactures, and markets similar proprietary semiconductor products, including intellectual property. In reaching this conclusion, management considers the definition of the chief operating decision maker (“ CODM ”), how the business is defined by the CODM, the nature of the information provided to the CODM, and how that information is used to make operating decisions, allocate resources, and assess performance. The Company’s CODM is the president and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Disaggregation of Revenue and Geographic Information The Company presents net revenue by geographic area, based upon the location of the OEMs’ headquarters, and by sales channel, as it believes that doing so best depicts how the nature, amount, timing, and uncertainty of revenue and cash flows are affected by economic factors. Individually insignificant OEMs are presented based upon the location of the Company’s direct customer, which is typically a distributor. Net revenue by geographic area is as follows (in millions): Fiscal Years Ended September 27, 2024 September 29, 2023 September 30, 2022 United States $ 3,202.2 $ 3,603.9 $ 3,685.7 Taiwan 317.5 344.4 430.4 China 303.4 358.3 599.6 South Korea 203.9 198.3 458.2 Europe, Middle East, and Africa 114.5 204.2 235.8 Other Asia-Pacific 36.5 63.3 75.8 Total net revenue $ 4,178.0 $ 4,772.4 $ 5,485.5 Net revenue by sales channel is as follows (in millions): Fiscal Years Ended September 27, 2024 September 29, 2023 September 30, 2022 Distributors $ 3,622.6 $ 4,235.7 $ 4,488.1 Direct customers 555.4 536.7 997.4 Total net revenue $ 4,178.0 $ 4,772.4 $ 5,485.5 The Company’s revenue from external customers is generated principally from the sale of semiconductor products. Accordingly, the Company considers its product offerings to be similar in nature and therefore not segregated for reporting purposes. Property, plant, and equipment, net based on the physical locations within the indicated geographic areas are as follows (in millions): As of September 27, 2024 September 29, 2023 Japan $ 526.1 $ 606.4 Singapore 250.2 307.5 Mexico 244.2 233.1 United States 234.7 219.7 Rest of world 25.1 23.4 Total property, plant, and equipment, net $ 1,280.3 $ 1,390.1 Concentrations Financial instruments that potentially subject the Company to concentration of credit risk consist principally of trade accounts receivable. Trade accounts receivable are primarily derived from sales to manufacturers of communications and consumer products and electronic component distributors. The Company performs ongoing credit evaluations of customers. During fiscal 2024, fiscal 2023, and fiscal 2022, Apple, through sales to multiple distributors, contract manufacturers, and direct sales for multiple applications including smartphones, tablets, desktop, and notebook computers, watches and other devices, in the aggregate accounted for 69%, 66%, and 58% of the Company’s net revenue, respectively. The Company’s three largest accounts receivable balances comprised 80% and 83% of aggregate gross accounts receivable as of September 27, 2024 and September 29,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12 Months Ended</t>
        </is>
      </c>
    </row>
    <row r="2">
      <c r="B2" s="2" t="inlineStr">
        <is>
          <t>Sep. 27, 2024</t>
        </is>
      </c>
    </row>
    <row r="3">
      <c r="A3" s="3" t="inlineStr">
        <is>
          <t>Condensed Financial Information Disclosure [Abstract]</t>
        </is>
      </c>
      <c r="B3" s="4" t="inlineStr">
        <is>
          <t xml:space="preserve"> </t>
        </is>
      </c>
    </row>
    <row r="4">
      <c r="A4" s="4" t="inlineStr">
        <is>
          <t>SUPPLEMENTAL FINANCIAL INFORMATION</t>
        </is>
      </c>
      <c r="B4" s="4" t="inlineStr">
        <is>
          <t xml:space="preserve">15. SUPPLEMENTAL FINANCIAL INFORMATION Other current assets consist of the following (in millions): As of September 27, 2024 September 29, 2023 Prepaid expenses $ 234.8 $ 306.0 Other 249.9 155.1 Total other current assets $ 484.7 $ 461.1 Other current liabilities consist of the following (in millions): As of September 27, 2024 September 29, 2023 Accrued customer liabilities $ 192.2 $ 270.9 Accrued taxes 52.5 58.8 Short-term operating lease liabilities 20.2 28.3 Other 38.1 44.8 Total other current liabilities $ 303.0 $ 4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7, 2024</t>
        </is>
      </c>
    </row>
    <row r="3">
      <c r="A3" s="3" t="inlineStr">
        <is>
          <t>Debt Disclosure [Abstract]</t>
        </is>
      </c>
      <c r="B3" s="4" t="inlineStr">
        <is>
          <t xml:space="preserve"> </t>
        </is>
      </c>
    </row>
    <row r="4">
      <c r="A4" s="4" t="inlineStr">
        <is>
          <t>DEBT</t>
        </is>
      </c>
      <c r="B4" s="4" t="inlineStr">
        <is>
          <t>16. DEBT Debt consists of the following (in millions, except percentages): Effective Interest Rate As of September 27, 2024 September 29, 2023 1.80% Senior Notes due 2026 1.97 % $ 500.0 $ 500.0 3.00% Senior Notes due 2031 3.13 % 500.0 500.0 Term Loans due 2024 (1) — 300.0 Unamortized debt discount and issuance costs (5.7) (7.7) Total debt 994.3 1,292.3 Less: current portion of long-term debt — (299.4) Total long-term debt $ 994.3 $ 992.9 (1) In fiscal 2023, the effective interest rate of the Terms Loans due in 2024 was 6.37%. Senior Notes On May 26, 2021, the Company issued $500.0 million of its 0.90% Senior Notes due 2023 (the “2023 Notes”), $500.0 million of its 1.80% Senior Notes due 2026 (the “2026 Notes”), and $500.0 million of its 3.00% Senior Notes due 2031 (the “2031 Notes” and, together with the 2026 Notes, the “Notes”). During fiscal 2023, the Company repaid $500.0 million of the 2023 Notes at maturity. The Notes are senior unsecured obligations of the Company and rank equally in right of payment with all of its existing and future senior unsecured debt but effectively junior to any of the Company’s senior secured debt to the extent of the value of collateral securing such debt and are structurally subordinated to all existing and future obligations of the Company’s subsidiaries. The Notes will mature on each respective maturity date, unless earlier redeemed in accordance with their terms. Interest on the Notes is payable on June 1 and December 1 of each year. The Company may redeem all or a portion of the 2026 Notes and the 2031 Notes at any time and from time to time prior to maturity, in whole or in part, for cash at the applicable redemption prices set forth in the respective supplemental indenture. If the Company undergoes a change of control repurchase event, as defined in the indenture governing the Notes (as supplemented, the “Indenture”), holders may require the Company to repurchase the Notes in whole or in part for cash at a price equal to 101% of the principal amount of the Notes to be purchased, plus any accrued and unpaid interest. As of September 27, 2024, the Company considered the likelihood of acceleration related to the 2026 and 2031 Notes and recorded the Notes as long-term debt. The Notes are recorded net of discount and issuance costs, which are amortized to interest expense over the respective terms of these borrowings. The Indenture contains customary events of default, including failure to make required payments of principal and interest, certain events of bankruptcy and insolvency, and default in the performance or breach of any covenant or warranty contained in the Indenture or the Notes. As of September 27, 2024, the Company was in compliance with all debt covenants under the Senior Notes. Term Credit Agreement On May 21, 2021, the Company entered into a term credit agreement (as amended, the “Term Credit Agreement”) providing for a $1.0 billion term loan facility (the “Term Loan Facility”). On July 26, 2021, the Company borrowed $1.0 billion in aggregate principal amount of term loans (the “Term Loans”) under the Term Loan Facility to finance a portion of the purchase price for the acquisition of the Infrastructure and Automotive business of Silicon Laboratories Inc. and to pay fees and expenses incurred in connection therewith. During fiscal 2024, fiscal 2023, and fiscal 2022, the Company repaid $300.0 million, $400.0 million, and $50.0 million, respectively, of outstanding borrowings under the Term Loans. The Term Credit Agreement expired on July 26, 2024. Revolving Credit Agreement On May 21, 2021, the Company entered into a revolving credit agreement (as amended, the “Revolving Credit Agreement”) providing for a $750.0 million revolving credit facility (the “Revolver”). The proceeds of the Revolver will be used for general corporate purposes and working capital needs of the Company and its subsidiaries. The Revolver provides for revolving credit borrowings and letters of credit, with sublimits for letters of credit. The Revolver may be increased in specified circumstances by up to $250.0 million at the discretion of the lenders. The Revolver matures on July 26, 2026, and all unpaid borrowings, together with accrued and unpaid interest thereon, are repayable at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27, 2024</t>
        </is>
      </c>
      <c r="C2" s="2" t="inlineStr">
        <is>
          <t>Sep. 29,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8" t="n">
        <v>596</v>
      </c>
      <c r="C4" s="5" t="n">
        <v>982.8</v>
      </c>
      <c r="D4" s="5" t="n">
        <v>1275.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Material Terms of Trading Arrangement</t>
        </is>
      </c>
      <c r="B4" s="4" t="inlineStr">
        <is>
          <t>ITEM 9B. OTHER INFORMATION. Director and Officer Trading Arrangements None of our directors or officers adopted or terminated a Rule 10b5-1 trading arrangement (as defined in Item 408(a)(i) of Regulation S-K) or adopted or terminated a non-Rule 10b5-1 trading arrangement (as defined in Item 408(c) of Regulation S-K) during the fourth quarter of fiscal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27, 2024</t>
        </is>
      </c>
    </row>
    <row r="3">
      <c r="A3" s="3" t="inlineStr">
        <is>
          <t>Accounting Policies [Abstract]</t>
        </is>
      </c>
      <c r="B3" s="4" t="inlineStr">
        <is>
          <t xml:space="preserve"> </t>
        </is>
      </c>
    </row>
    <row r="4">
      <c r="A4" s="4" t="inlineStr">
        <is>
          <t>Principles of Consolidation</t>
        </is>
      </c>
      <c r="B4" s="4" t="inlineStr">
        <is>
          <t>Principles of Consolidation All Skyworks subsidiaries are included in the Company’s consolidated financial statements and all intercompany balances are eliminated in consolidation. Certain items in the fiscal years 2023 and 2022 financial statements, including certain account groupings in the tax reconciliation disclosure, deferred tax disclosure, and the Consolidated Statements of Stockholders’ Equity, have been reclassified to conform to the fiscal 2024 presentation.</t>
        </is>
      </c>
    </row>
    <row r="5">
      <c r="A5" s="4" t="inlineStr">
        <is>
          <t>Fiscal Year</t>
        </is>
      </c>
      <c r="B5" s="4" t="inlineStr">
        <is>
          <t>Fiscal Year The Company’s fiscal year ends on the Friday closest to September 30. The fiscal year ended on September 27, 2024 (“fiscal 2024”), the fiscal year ended on September 29, 2023 (“fiscal 2023”), and the fiscal year ended on September 30, 2022 (“fiscal 2022”), each consisted of 52 weeks.</t>
        </is>
      </c>
    </row>
    <row r="6">
      <c r="A6" s="4" t="inlineStr">
        <is>
          <t>Use of Estimates</t>
        </is>
      </c>
      <c r="B6" s="4" t="inlineStr">
        <is>
          <t>Use of Estimates The preparation of financial statements in conformity with GAAP requires management to make estimates and assumptions that affect the amounts of assets, liabilities, revenue, expenses, comprehensive income, and accumulated other comprehensive loss that are reported during the reporting period. The Company evaluates its estimates on an ongoing basis using historical experience and other factors, including the current economic environment. Judgment is required in determining the reserves for, and fair value of, items such as overall fair value assessments of assets and liabilities, particularly those classified as Level 2 or Level 3 in the fair value hierarchy, marketable securities, inventory, intangible assets associated with business combinations, share-based compensation, revenue reserves, loss contingencies, and income taxes. In addition, judgment is required in determining whether a potential indicator of impairment of long-lived assets, indefinite-lived intangible assets, and goodwill exists and in estimating future cash flows for any necessary impairment testing. Actual results could differ significantly from these estimates.</t>
        </is>
      </c>
    </row>
    <row r="7">
      <c r="A7" s="4" t="inlineStr">
        <is>
          <t>Cash and Cash Equivalents</t>
        </is>
      </c>
      <c r="B7" s="4" t="inlineStr">
        <is>
          <t xml:space="preserve">Cash and Cash Equivalents </t>
        </is>
      </c>
    </row>
    <row r="8">
      <c r="A8" s="4" t="inlineStr">
        <is>
          <t>Investments</t>
        </is>
      </c>
      <c r="B8" s="4" t="inlineStr">
        <is>
          <t>Investments The Company classifies its investment in marketable debt securities as “available-for-sale.” Available-for-sale securities are carried at fair value with unrealized holding gains or losses recorded in other comprehensive income, net of tax. Gains or losses are included in earnings in the period in which they are realized. The cost of securities sold is determined based on the specific identification method. The cost of available-for-sale debt securities is adjusted for premiums and discounts, with the amortization or accretion of such amounts included as a portion of interest. Available-for-sale debt securities with an original maturity date greater than three months and less than one year are classified as current investments. Available-for-sale debt securities with an original maturity date exceeding one year are classified as long-term.</t>
        </is>
      </c>
    </row>
    <row r="9">
      <c r="A9" s="4" t="inlineStr">
        <is>
          <t>Fair Value</t>
        </is>
      </c>
      <c r="B9" s="4" t="inlineStr">
        <is>
          <t>Fair Value Fair value is defined as the exchange price that would be received for an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It i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he Company measures certain assets and liabilities at fair value on a recurring basis in three levels, based on the market in which the assets and liabilities are traded and the reliability of the assumptions used to determine fair value. It recognizes transfers within the fair value hierarchy at the end of the fiscal quarter in which the change in circumstances that caused the transfer occurred.</t>
        </is>
      </c>
    </row>
    <row r="10">
      <c r="A10" s="4" t="inlineStr">
        <is>
          <t>Inventory</t>
        </is>
      </c>
      <c r="B10" s="4" t="inlineStr">
        <is>
          <t>Inventory Inventory is stated at the lower of cost or net realizable value on a first-in, first-out basis. Reserves for excess and obsolete inventory are established on a quarterly basis and are based on a detailed analysis of aged material, salability of our inventory, market conditions, and product life cycles. Once reserves are established, write-downs of inventory are considered permanent adjustments to the cost basis of inventory.</t>
        </is>
      </c>
    </row>
    <row r="11">
      <c r="A11" s="4" t="inlineStr">
        <is>
          <t>Property, Plant, and Equipment</t>
        </is>
      </c>
      <c r="B11" s="4" t="inlineStr">
        <is>
          <t>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over the estimated useful lives, which range from five seven</t>
        </is>
      </c>
    </row>
    <row r="12">
      <c r="A12" s="4" t="inlineStr">
        <is>
          <t>Change in Accounting Estimate, Useful Lives</t>
        </is>
      </c>
      <c r="B12" s="4" t="inlineStr">
        <is>
          <t>During fiscal 2024, the Company changed its accounting estimate for the expected useful lives of certain machinery and equipment. The Company evaluated its current asset base and reassessed the estimated useful lives of certain machinery and equipment in connection with its recent usage of older equipment, including considering the technological and physical obsolescence of such machinery and equipment. Based on its ability to re-use equipment across generations of process technologies and historical usage trends, the Company determined that the expected useful lives for certain machinery and equipment should be increased by up to two years to reflect more closely the estimated economic lives of those assets. This change in estimate was applied prospectively effective during the first quarter of fiscal 2024 and resulted in a decrease in depreciation expense of $75.4 million during fiscal 2024. This benefit decreased cost of goods sold by $25.8 million and decreased research and development expenses by $9.8 million during fiscal 2024, and decreased ending inventory by $39.8 million as of September 27, 2024. As a result of this change in accounting estimate, net income increased by $35.6 million and diluted earnings per share increased by $0.22 during fiscal 2024.</t>
        </is>
      </c>
    </row>
    <row r="13">
      <c r="A13" s="4" t="inlineStr">
        <is>
          <t>Leases</t>
        </is>
      </c>
      <c r="B13" s="4" t="inlineStr">
        <is>
          <t>Leases The Company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in the Company’s Consolidated Balance Sheets.</t>
        </is>
      </c>
    </row>
    <row r="14">
      <c r="A14" s="4" t="inlineStr">
        <is>
          <t>Valuation of Long-Lived Assets</t>
        </is>
      </c>
      <c r="B14" s="4" t="inlineStr">
        <is>
          <t>Valuation of Long-Lived Assets Definite lived intangible assets are carried at cost less accumulated amortization. Amortization is calculated based on the pattern of benefit to be recognized from the underlying asset over its estimated useful life. Carrying values for long-lived assets and definite lived intangible assets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management whenever asset values are deemed to be unrecoverable relative to future undiscounted cash flows expected to be generated by that particular asset group. The determination of recoverability is based on an estimate of undiscounted cash flows expected to result from the use of an asset group and its eventual disposition. Such estimates require management to exercise judgment and make assumptions regarding factors such as future revenue streams, operating expenditures, cost allocation and asset utilization levels, all of which collectively impact future operating performance. The Company’s estimates of undiscounted cash flows may differ from actual cash flows due to, among other things, technological changes, economic conditions, changes to its business model, or changes in its operating performance. If the sum of the undiscounted cash flows is less than the carrying value of an asset group, the Company would recognize an impairment loss, measured as the amount by which the carrying value exceeds the fair value of the asset group.</t>
        </is>
      </c>
    </row>
    <row r="15">
      <c r="A15" s="4" t="inlineStr">
        <is>
          <t>Goodwill and Indefinite-Lived Intangible Assets</t>
        </is>
      </c>
      <c r="B15" s="4" t="inlineStr">
        <is>
          <t>Goodwill and Indefinite-Lived Intangible Assets Goodwill and indefinite-lived intangible assets are not amortized but are tested at least annually as of the first day of the fourth fiscal quarter for impairment or more frequently if indicators of impairment exist during the fiscal year. The Company assesses its conclusion regarding segments and reporting units in conjunction with its annual goodwill impairment test and has determined that it has one reporting unit for the purposes of allocating and testing goodwill.</t>
        </is>
      </c>
    </row>
    <row r="16">
      <c r="A16" s="4" t="inlineStr">
        <is>
          <t>Business Combinations</t>
        </is>
      </c>
      <c r="B16" s="4" t="inlineStr">
        <is>
          <t>Business Combinations The Company uses the acquisition method of accounting for business combinations and recognizes assets acquired and liabilities assumed at their fair values on the date acquired. Goodwill represents the excess of the purchase price over the fair value of the acquired identifiabl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the weighted average cost of capital, and any cost savings that are expected to be derived in the future from the viewpoint of a market participant.</t>
        </is>
      </c>
    </row>
    <row r="17">
      <c r="A17" s="4" t="inlineStr">
        <is>
          <t>Revenue Recognition</t>
        </is>
      </c>
      <c r="B17" s="4" t="inlineStr">
        <is>
          <t>Revenue Recognition The Company derives its revenue primarily from the sale of semiconducto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or when products are pulled from consignment inventory by the customer. Point in time recognition is determined as products manufactured under non-cancellable orders create an asset with an alternative use to the Company. Returns under the Company’s general assurance warranty of product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or from distributors with stock rotation rights. Stock rotation allows distributors limited levels of returns and is based on the distributor’s prior purchases. Price protection represents price discounts granted to certain distributors and is based on negotiations on sales to end customers.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on its sales to trade customers. The Company recognizes shipping fees, if any, received from customers in revenue and includes the related shipping and handling costs in cost of revenue.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 There were no material contract assets or contract liabilities recorded on the Consolidated Balance Sheet in any of the periods presented. All incremental customer contract acquisition costs are expensed as they are incurred as the amortization period of the asset that the Company otherwise would have recognized is one year or less in duration.</t>
        </is>
      </c>
    </row>
    <row r="18">
      <c r="A18" s="4" t="inlineStr">
        <is>
          <t>Share-Based Compensation</t>
        </is>
      </c>
      <c r="B18" s="4" t="inlineStr">
        <is>
          <t>Share-Based Compensation The Company recognizes compensation expense for all share-based payment awards made to employees and directors including non-qualified employee stock options, share awards and units, employee stock purchase plan, and other special share-based awards based on estimated fair values. The determination of fair value of restricted and certain performance stock awards and units is based on the value of the Company’s stock on the date of grant with performance awards and units adjusted for the actual outcome of the underlying performance condition. For more complex performance awards including units with market-based performance conditions the Company employs a Monte Carlo simulation valuation method to calculate the fair value of the awards based on the most likely outcome. Under the Monte Carlo simulation, a number of variables and assumptions are used including, but not limited to: the expected stock price volatility over the term of the award, a correlation coefficient, the risk-free rate, and dividend yield.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t>
        </is>
      </c>
    </row>
    <row r="19">
      <c r="A19" s="4" t="inlineStr">
        <is>
          <t>Research and Development Costs</t>
        </is>
      </c>
      <c r="B19" s="4" t="inlineStr">
        <is>
          <t xml:space="preserve">Research and Development Costs </t>
        </is>
      </c>
    </row>
    <row r="20">
      <c r="A20" s="4" t="inlineStr">
        <is>
          <t>Loss Contingencies</t>
        </is>
      </c>
      <c r="B20" s="4" t="inlineStr">
        <is>
          <t>Loss Contingencies The Company records its best estimates of a loss contingency when it is considered probable and the amount can be reasonably estimated. When a range of loss can be reasonably estimated with no best estimate in the range, the minimum estimated liability related to the claim is recorded. As additional information becomes available, the Company assesses the potential liability related to the potential pending loss contingency and revises its estimates. Material loss contingencies are disclosed if there is at least a reasonable possibility that a loss or an additional loss may have been incurred and include estimated legal costs.</t>
        </is>
      </c>
    </row>
    <row r="21">
      <c r="A21" s="4" t="inlineStr">
        <is>
          <t>Restructuring</t>
        </is>
      </c>
      <c r="B21" s="4" t="inlineStr">
        <is>
          <t xml:space="preserve">Restructuring </t>
        </is>
      </c>
    </row>
    <row r="22">
      <c r="A22" s="4" t="inlineStr">
        <is>
          <t>Foreign Currencies</t>
        </is>
      </c>
      <c r="B22" s="4" t="inlineStr">
        <is>
          <t xml:space="preserve">Foreign Currencies </t>
        </is>
      </c>
    </row>
    <row r="23">
      <c r="A23" s="4" t="inlineStr">
        <is>
          <t>Income Tax</t>
        </is>
      </c>
      <c r="B23" s="4" t="inlineStr">
        <is>
          <t>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the Company’s net deferred tax assets assumes the Company will be able to generate sufficient future taxable income in certain tax jurisdictions, based on estimates and assumptions. This assessment requires management to exercise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in the period such determination was made. The calculation of the Company’s tax liabilities includes addressing uncertainties in the application of complex tax regulations and is based on the financial statement recognition and measurement of a tax position taken or expected to be taken in a tax return. 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interest, and/or penalti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liabilities or benefits as a component of income tax expense.</t>
        </is>
      </c>
    </row>
    <row r="24">
      <c r="A24" s="4" t="inlineStr">
        <is>
          <t>Earnings Per Share</t>
        </is>
      </c>
      <c r="B24" s="4" t="inlineStr">
        <is>
          <t>Earnings Per Share Basic earnings per share are computed using the weighted average number of common shares outstanding during the period. Diluted earnings per share incorporates the potentially dilutive incremental shares issuable upon the assumed exercise of stock options, the assumed vesting of outstanding restricted stock units, and the assumed issuance of common stock under the stock purchase plan using the treasury share method. Shares issuable upon the vesting of performance stock awards are likewise included in the calculation of diluted earnings per share as of the date the conditions have been satisfied, assuming the end of the reporting period was the end of the contingency period.</t>
        </is>
      </c>
    </row>
    <row r="25">
      <c r="A25" s="4" t="inlineStr">
        <is>
          <t>Stock Repurchase</t>
        </is>
      </c>
      <c r="B25" s="4" t="inlineStr">
        <is>
          <t>Stock Repurchase The Company accounts for stock repurchases in the Consolidated Balance Sheets by reducing common stock for the par value of the shares, reducing paid-in capital for the amount in excess of par to zero during the period in which the shares are repurchased, and recording the residual amount, if any, to retained earnings. Excise tax on stock repurchases is recorded as part of the cost basis of shares acquired in the Consolidated Statements of Stockholders’ Equity.</t>
        </is>
      </c>
    </row>
    <row r="26">
      <c r="A26" s="4" t="inlineStr">
        <is>
          <t>Government Assistance</t>
        </is>
      </c>
      <c r="B26" s="4" t="inlineStr">
        <is>
          <t>Government Assistance The Company receives government assistance for qualifying capital investments, research and development, and other activities as defined by the relevant government entities awarding the incentive. Incentives provided by government entities are recognized when the Company has reasonable assurance that it will comply with the conditions of the incentive and the incentive will be received. The Company records capital-related incentives as a reduction to property, plant and equipment and recognizes a reduction to depreciation expense over the useful life of the corresponding asset. Incentives for specific operating activities are offset against the related expense in the period the expense is incurred. In August 2022, the U.S. government enacted the CHIPS and Science Act, which provides funding for manufacturing grants and research investments and establishes a 25% investment tax credit for certain investments in U.S. semiconductor manufacturing that are placed in service after December 31, 2022. As of September 27, 2024 and September 29, 2023, there were $ 6.2 million 10.2 million</t>
        </is>
      </c>
    </row>
    <row r="27">
      <c r="A27" s="4" t="inlineStr">
        <is>
          <t>Recently Issued Accounting Pronouncements</t>
        </is>
      </c>
      <c r="B27" s="4" t="inlineStr">
        <is>
          <t>Recently Issued Accounting Pronouncements In November 2023, the Financial Accounting Standards Board (“FASB”) issued Accounting Standards Update (“ASU”) 2023-07, “Segment Reporting (Topic 280): Improvements to Reportable Segment Disclosure” (“ASU 2023-07”). ASU 2023-07 requires disclosure of incremental segment information on an annual and interim basis. ASU 2023-07 is effective for fiscal years beginning after December 15, 2023, and interim periods within fiscal years beginning after December 15, 2024, on a retrospective basis. Early adoption is permitted. The Company is currently evaluating the impact of ASU 2023-07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Sep. 27, 2024</t>
        </is>
      </c>
    </row>
    <row r="3">
      <c r="A3" s="3" t="inlineStr">
        <is>
          <t>Investments, Debt and Equity Securities [Abstract]</t>
        </is>
      </c>
      <c r="B3" s="4" t="inlineStr">
        <is>
          <t xml:space="preserve"> </t>
        </is>
      </c>
    </row>
    <row r="4">
      <c r="A4" s="4" t="inlineStr">
        <is>
          <t>Marketable Securities</t>
        </is>
      </c>
      <c r="B4" s="4" t="inlineStr">
        <is>
          <t xml:space="preserve">The Company’s portfolio of available-for-sale marketable securities consists of the following (in millions): Current Noncurrent September 27, 2024 September 29, 2023 September 27, 2024 September 29, 2023 U.S. Treasury and government securities $ 39.0 $ 15.1 $ 11.1 $ 4.1 Corporate bonds and notes 155.0 — 0.3 — Municipal bonds 0.1 0.5 — — Total marketable securities $ 194.1 $ 15.6 $ 11.4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12 Months Ended</t>
        </is>
      </c>
    </row>
    <row r="2">
      <c r="B2" s="2" t="inlineStr">
        <is>
          <t>Sep. 27, 2024</t>
        </is>
      </c>
    </row>
    <row r="3">
      <c r="A3" s="3" t="inlineStr">
        <is>
          <t>Fair Value Disclosures [Abstract]</t>
        </is>
      </c>
      <c r="B3" s="4" t="inlineStr">
        <is>
          <t xml:space="preserve"> </t>
        </is>
      </c>
    </row>
    <row r="4">
      <c r="A4" s="4" t="inlineStr">
        <is>
          <t>Fair Value Assets and Liabilities Measured on Recurring Basis</t>
        </is>
      </c>
      <c r="B4" s="4" t="inlineStr">
        <is>
          <t xml:space="preserve">Assets and liabilities recorded at fair value on a recurring basis consisted of the following (in millions): As of September 27, 2024 September 29, 2023 Fair Value Measurements Fair Value Measurements Total Level 1 Level 2 Level 3 Total Level 1 Level 2 Level 3 Assets Cash and cash equivalents (1) $ 1,368.6 $ 1,199.1 $ 169.5 $ — $ 718.8 $ 718.5 $ 0.3 $ — U.S. Treasury and government securities 50.1 36.5 13.6 — 19.2 — 19.2 — Corporate bonds and notes 155.3 — 155.3 — — — — — Municipal bonds 0.1 — 0.1 — 0.5 — 0.5 — Total assets at fair value $ 1,574.1 $ 1,235.6 $ 338.5 $ — $ 738.5 $ 718.5 $ 20.0 $ — </t>
        </is>
      </c>
    </row>
    <row r="5">
      <c r="A5" s="4" t="inlineStr">
        <is>
          <t>Carrying Values and Estimated Fair Values of Debt Instruments</t>
        </is>
      </c>
      <c r="B5" s="4" t="inlineStr">
        <is>
          <t xml:space="preserve">The carrying amount and estimated fair value of debt consists of the following (in millions): As of September 27, 2024 September 29, 2023 Carrying Amount Estimated Fair Value Carrying Amount Estimated Fair Value 1.80% Senior Notes due 2026 $ 498.5 $ 478.4 $ 497.7 $ 444.5 3.00% Senior Notes due 2031 495.8 441.2 495.2 390.4 Total debt under Senior Notes $ 994.3 $ 919.6 $ 992.9 $ 8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27, 2024</t>
        </is>
      </c>
      <c r="C2" s="2" t="inlineStr">
        <is>
          <t>Sep. 29,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8" t="n">
        <v>4178</v>
      </c>
      <c r="C4" s="5" t="n">
        <v>4772.4</v>
      </c>
      <c r="D4" s="5" t="n">
        <v>5485.5</v>
      </c>
    </row>
    <row r="5">
      <c r="A5" s="4" t="inlineStr">
        <is>
          <t>Cost of goods sold</t>
        </is>
      </c>
      <c r="B5" s="9" t="n">
        <v>2457.2</v>
      </c>
      <c r="C5" s="9" t="n">
        <v>2665.1</v>
      </c>
      <c r="D5" s="9" t="n">
        <v>2881.2</v>
      </c>
    </row>
    <row r="6">
      <c r="A6" s="4" t="inlineStr">
        <is>
          <t>Gross profit</t>
        </is>
      </c>
      <c r="B6" s="9" t="n">
        <v>1720.8</v>
      </c>
      <c r="C6" s="9" t="n">
        <v>2107.3</v>
      </c>
      <c r="D6" s="9" t="n">
        <v>2604.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9" t="n">
        <v>631.7</v>
      </c>
      <c r="C8" s="9" t="n">
        <v>606.8</v>
      </c>
      <c r="D8" s="9" t="n">
        <v>617.9</v>
      </c>
    </row>
    <row r="9">
      <c r="A9" s="4" t="inlineStr">
        <is>
          <t>Selling, general, and administrative</t>
        </is>
      </c>
      <c r="B9" s="9" t="n">
        <v>300.8</v>
      </c>
      <c r="C9" s="6" t="n">
        <v>314</v>
      </c>
      <c r="D9" s="9" t="n">
        <v>329.8</v>
      </c>
    </row>
    <row r="10">
      <c r="A10" s="4" t="inlineStr">
        <is>
          <t>Amortization of intangibles</t>
        </is>
      </c>
      <c r="B10" s="9" t="n">
        <v>0.9</v>
      </c>
      <c r="C10" s="9" t="n">
        <v>33.2</v>
      </c>
      <c r="D10" s="9" t="n">
        <v>98.90000000000001</v>
      </c>
    </row>
    <row r="11">
      <c r="A11" s="4" t="inlineStr">
        <is>
          <t>Impairment, restructuring, and other charges</t>
        </is>
      </c>
      <c r="B11" s="6" t="n">
        <v>150</v>
      </c>
      <c r="C11" s="9" t="n">
        <v>28.3</v>
      </c>
      <c r="D11" s="9" t="n">
        <v>30.7</v>
      </c>
    </row>
    <row r="12">
      <c r="A12" s="4" t="inlineStr">
        <is>
          <t>Total operating expenses</t>
        </is>
      </c>
      <c r="B12" s="9" t="n">
        <v>1083.4</v>
      </c>
      <c r="C12" s="9" t="n">
        <v>982.3</v>
      </c>
      <c r="D12" s="9" t="n">
        <v>1077.3</v>
      </c>
    </row>
    <row r="13">
      <c r="A13" s="4" t="inlineStr">
        <is>
          <t>Operating income</t>
        </is>
      </c>
      <c r="B13" s="9" t="n">
        <v>637.4</v>
      </c>
      <c r="C13" s="6" t="n">
        <v>1125</v>
      </c>
      <c r="D13" s="6" t="n">
        <v>1527</v>
      </c>
    </row>
    <row r="14">
      <c r="A14" s="4" t="inlineStr">
        <is>
          <t>Interest expense</t>
        </is>
      </c>
      <c r="B14" s="9" t="n">
        <v>-30.7</v>
      </c>
      <c r="C14" s="9" t="n">
        <v>-64.40000000000001</v>
      </c>
      <c r="D14" s="9" t="n">
        <v>-47.9</v>
      </c>
    </row>
    <row r="15">
      <c r="A15" s="4" t="inlineStr">
        <is>
          <t>Other income (expense), net</t>
        </is>
      </c>
      <c r="B15" s="9" t="n">
        <v>29.7</v>
      </c>
      <c r="C15" s="9" t="n">
        <v>18.2</v>
      </c>
      <c r="D15" s="9" t="n">
        <v>-2.5</v>
      </c>
    </row>
    <row r="16">
      <c r="A16" s="4" t="inlineStr">
        <is>
          <t>Income before income taxes</t>
        </is>
      </c>
      <c r="B16" s="9" t="n">
        <v>636.4</v>
      </c>
      <c r="C16" s="9" t="n">
        <v>1078.8</v>
      </c>
      <c r="D16" s="9" t="n">
        <v>1476.6</v>
      </c>
    </row>
    <row r="17">
      <c r="A17" s="4" t="inlineStr">
        <is>
          <t>Provision for income taxes</t>
        </is>
      </c>
      <c r="B17" s="9" t="n">
        <v>40.4</v>
      </c>
      <c r="C17" s="6" t="n">
        <v>96</v>
      </c>
      <c r="D17" s="9" t="n">
        <v>201.4</v>
      </c>
    </row>
    <row r="18">
      <c r="A18" s="4" t="inlineStr">
        <is>
          <t>Net income</t>
        </is>
      </c>
      <c r="B18" s="8" t="n">
        <v>596</v>
      </c>
      <c r="C18" s="5" t="n">
        <v>982.8</v>
      </c>
      <c r="D18" s="5" t="n">
        <v>1275.2</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7" t="n">
        <v>3.72</v>
      </c>
      <c r="C20" s="7" t="n">
        <v>6.17</v>
      </c>
      <c r="D20" s="7" t="n">
        <v>7.85</v>
      </c>
    </row>
    <row r="21">
      <c r="A21" s="4" t="inlineStr">
        <is>
          <t>Diluted (in dollars per share)</t>
        </is>
      </c>
      <c r="B21" s="7" t="n">
        <v>3.69</v>
      </c>
      <c r="C21" s="7" t="n">
        <v>6.13</v>
      </c>
      <c r="D21" s="7" t="n">
        <v>7.81</v>
      </c>
    </row>
    <row r="22">
      <c r="A22" s="3" t="inlineStr">
        <is>
          <t>Weighted average shares:</t>
        </is>
      </c>
      <c r="B22" s="4" t="inlineStr">
        <is>
          <t xml:space="preserve"> </t>
        </is>
      </c>
      <c r="C22" s="4" t="inlineStr">
        <is>
          <t xml:space="preserve"> </t>
        </is>
      </c>
      <c r="D22" s="4" t="inlineStr">
        <is>
          <t xml:space="preserve"> </t>
        </is>
      </c>
    </row>
    <row r="23">
      <c r="A23" s="4" t="inlineStr">
        <is>
          <t>Basic (in shares)</t>
        </is>
      </c>
      <c r="B23" s="9" t="n">
        <v>160.1</v>
      </c>
      <c r="C23" s="9" t="n">
        <v>159.4</v>
      </c>
      <c r="D23" s="9" t="n">
        <v>162.4</v>
      </c>
    </row>
    <row r="24">
      <c r="A24" s="4" t="inlineStr">
        <is>
          <t>Diluted (in shares)</t>
        </is>
      </c>
      <c r="B24" s="9" t="n">
        <v>161.5</v>
      </c>
      <c r="C24" s="9" t="n">
        <v>160.3</v>
      </c>
      <c r="D24" s="9" t="n">
        <v>163.3</v>
      </c>
    </row>
    <row r="25">
      <c r="A25" s="4" t="inlineStr">
        <is>
          <t>Common stock, dividends declared (in dollars per share)</t>
        </is>
      </c>
      <c r="B25" s="7" t="n">
        <v>2.74</v>
      </c>
      <c r="C25" s="7" t="n">
        <v>2.54</v>
      </c>
      <c r="D25"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Sep. 27, 2024</t>
        </is>
      </c>
    </row>
    <row r="3">
      <c r="A3" s="3" t="inlineStr">
        <is>
          <t>Inventory, Net [Abstract]</t>
        </is>
      </c>
      <c r="B3" s="4" t="inlineStr">
        <is>
          <t xml:space="preserve"> </t>
        </is>
      </c>
    </row>
    <row r="4">
      <c r="A4" s="4" t="inlineStr">
        <is>
          <t>Inventory</t>
        </is>
      </c>
      <c r="B4" s="4" t="inlineStr">
        <is>
          <t xml:space="preserve">Inventory consists of the following (in millions): As of September 27, 2024 September 29, 2023 Raw materials $ 30.3 $ 57.2 Work-in-process 520.5 746.8 Finished goods 234.0 315.7 Total inventory $ 784.8 $ 1,1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Sep. 27,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s of the following (in millions): As of September 27, 2024 September 29, 2023 Land and improvements $ 11.9 $ 11.8 Buildings and improvements 610.2 588.2 Furniture and fixtures 81.3 74.8 Machinery and equipment 3,418.0 3,389.3 Construction in progress 88.7 107.6 Total property, plant, and equipment, gross 4,210.1 4,171.7 Accumulated depreciation (2,929.8) (2,781.6) Total property, plant, and equipment, net $ 1,280.3 $ 1,3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27, 2024</t>
        </is>
      </c>
    </row>
    <row r="3">
      <c r="A3" s="3" t="inlineStr">
        <is>
          <t>Goodwill and Intangible Assets Disclosure [Abstract]</t>
        </is>
      </c>
      <c r="B3" s="4" t="inlineStr">
        <is>
          <t xml:space="preserve"> </t>
        </is>
      </c>
    </row>
    <row r="4">
      <c r="A4" s="4" t="inlineStr">
        <is>
          <t>Intangible Assets Excluding Goodwill</t>
        </is>
      </c>
      <c r="B4" s="4" t="inlineStr">
        <is>
          <t xml:space="preserve">Intangible assets consist of the following (in millions): As of Weighted September 27, 2024 September 29, 2023 Gross Carrying Amount Accumulated Amortization Net Carrying Amount Gross Carrying Amount Accumulated Amortization Net Carrying Amount Developed technology and other 6.3 $ 1,379.6 $ (540.7) $ 838.9 $ 1,290.4 $ (379.4) $ 911.0 Technology licenses 3.1 75.0 (48.8) 26.2 75.8 (36.0) 39.8 In-process research and development 35.4 — 35.4 271.3 — 271.3 Total intangible assets $ 1,490.0 $ (589.5) $ 900.5 $ 1,637.5 $ (415.4) $ 1,222.1 </t>
        </is>
      </c>
    </row>
    <row r="5">
      <c r="A5" s="4" t="inlineStr">
        <is>
          <t>Expected Annual Amortization Expense Related to Intangible Assets for the Next Five Years</t>
        </is>
      </c>
      <c r="B5" s="4" t="inlineStr">
        <is>
          <t xml:space="preserve">Annual amortization expense for the next five fiscal years related to definite-lived intangible assets, excluding IPR&amp;D, is expected to be as follows (in millions): 2025 2026 2027 2028 2029 Thereafter Amortization expense $ 168.7 $ 140.4 $ 124.4 $ 100.2 $ 86.9 $ 2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Sep. 27, 2024</t>
        </is>
      </c>
    </row>
    <row r="3">
      <c r="A3" s="3" t="inlineStr">
        <is>
          <t>Income Tax Disclosure [Abstract]</t>
        </is>
      </c>
      <c r="B3" s="4" t="inlineStr">
        <is>
          <t xml:space="preserve"> </t>
        </is>
      </c>
    </row>
    <row r="4">
      <c r="A4" s="4" t="inlineStr">
        <is>
          <t>Income before Income Tax, Domestic and Foreign</t>
        </is>
      </c>
      <c r="B4" s="4" t="inlineStr">
        <is>
          <t xml:space="preserve">Income before income taxes consists of the following components (in millions): Fiscal Years Ended September 27, 2024 September 29, 2023 September 30, 2022 United States $ 1.9 $ 484.9 $ 663.0 Foreign 634.5 593.9 813.6 Income before income taxes $ 636.4 $ 1,078.8 $ 1,476.6 </t>
        </is>
      </c>
    </row>
    <row r="5">
      <c r="A5" s="4" t="inlineStr">
        <is>
          <t>Components of Income Tax Expense (Benefit)</t>
        </is>
      </c>
      <c r="B5" s="4" t="inlineStr">
        <is>
          <t xml:space="preserve">The provision for income taxes consists of the following components (in millions): Fiscal Years Ended September 27, 2024 September 29, 2023 September 30, 2022 Current tax expense: Federal $ 79.0 $ 164.4 $ 88.7 State 0.2 0.1 0.1 Foreign 60.8 74.4 51.5 140.0 238.9 140.3 Deferred tax expense (benefit): Federal (120.5) (102.4) 43.9 State (0.5) (0.1) 0.1 Foreign 21.4 (40.4) 17.1 (99.6) (142.9) 61.1 Provision for income taxes $ 40.4 $ 96.0 $ 201.4 </t>
        </is>
      </c>
    </row>
    <row r="6">
      <c r="A6" s="4" t="inlineStr">
        <is>
          <t>Effective Income Tax Rate Reconciliation</t>
        </is>
      </c>
      <c r="B6" s="4" t="inlineStr">
        <is>
          <t xml:space="preserve">A reconciliation of income tax expense as computed at the United States federal statutory income tax rate to the provision for income tax expense is as follows (in millions): Fiscal Years Ended September 27, 2024 September 29, 2023 September 30, 2022 Tax expense at United States statutory rate $ 133.6 $ 226.5 $ 310.1 Foreign tax rate difference (84.7) (90.7) (105.3) Effect of stock compensation 11.3 16.0 (13.1) Research and development credits (28.7) (29.7) (26.1) Change in tax reserve 11.1 8.1 7.4 Global Intangible Low-Taxed Income 18.1 16.3 36.1 Foreign Derived Intangible Income (49.3) (65.9) (39.9) Section 162(m) limitation 10.6 10.9 21.0 Other, net 18.4 4.5 11.2 Provision for income taxes $ 40.4 $ 96.0 $ 201.4 </t>
        </is>
      </c>
    </row>
    <row r="7">
      <c r="A7" s="4" t="inlineStr">
        <is>
          <t>Deferred Tax Assets and Liabilities</t>
        </is>
      </c>
      <c r="B7" s="4" t="inlineStr">
        <is>
          <t xml:space="preserve">Deferred income tax assets and liabilities consist of the tax effects of temporary differences related to the following (in millions): As of September 27, 2024 September 29, 2023 Deferred tax assets: Inventory $ 44.5 $ 24.1 Accrued compensation and benefits 16.5 14.4 Product returns, allowances, and warranty 5.5 7.0 Share-based and other deferred compensation 25.3 24.5 Net operating loss carry forwards 6.4 12.2 Tax credits 165.7 155.7 Operating leases 46.1 45.6 R&amp;D capitalization 170.4 95.3 Intangible assets 50.0 24.4 Other, net 4.8 6.8 Deferred tax assets 535.2 410.0 Less valuation allowance (174.1) (164.2) Net deferred tax assets 361.1 245.8 Deferred tax liabilities: Property, plant, and equipment (22.5) (18.3) Operating leases (47.0) (44.3) Net deferred tax liabilities (69.5) (62.6) Total net deferred tax assets $ 291.6 $ 183.2 The deferred tax assets and liabilities based on tax jurisdictions are presented on our Consolidated Balance Sheets as follows (in millions): As of September 27, 2024 September 29, 2023 Deferred tax assets $ 303.5 $ 192.3 Deferred tax liabilities (11.9) (9.1) Net deferred tax assets $ 291.6 $ 183.2 </t>
        </is>
      </c>
    </row>
    <row r="8">
      <c r="A8" s="4" t="inlineStr">
        <is>
          <t>Changes in Unrecognized Tax Benefits</t>
        </is>
      </c>
      <c r="B8" s="4" t="inlineStr">
        <is>
          <t xml:space="preserve">A reconciliation of the beginning and ending amount of gross unrecognized tax benefits is as follows (in millions): Unrecognized Tax Benefits Balance at September 29, 2023 $ 57.9 Increases based on positions related to prior years 18.4 Decreases based on positions related to prior years (7.7) Increases based on positions related to current year 7.9 Decreases based on expirations of statute of limitations (8.1) Decreases based on settlements with taxing authorities (6.1) Balance at September 27, 2024 $ 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Sep. 27, 2024</t>
        </is>
      </c>
    </row>
    <row r="3">
      <c r="A3" s="3" t="inlineStr">
        <is>
          <t>Stockholders' Equity Note [Abstract]</t>
        </is>
      </c>
      <c r="B3" s="4" t="inlineStr">
        <is>
          <t xml:space="preserve"> </t>
        </is>
      </c>
    </row>
    <row r="4">
      <c r="A4" s="4" t="inlineStr">
        <is>
          <t>Dividends Declared</t>
        </is>
      </c>
      <c r="B4" s="4" t="inlineStr">
        <is>
          <t xml:space="preserve">Dividends charged to retained earnings were as follows (in millions, except per share data): Fiscal Years Ended September 27, 2024 September 29, 2023 Per Share Total Amount Per Share Total Amount First quarter $ 0.68 $ 108.9 $ 0.62 $ 99.4 Second quarter 0.68 109.1 0.62 98.6 Third quarter 0.68 109.1 0.62 98.7 Fourth quarter 0.70 112.0 0.68 108.5 Total dividends $ 2.74 $ 439.1 $ 2.54 $ 405.2 </t>
        </is>
      </c>
    </row>
    <row r="5">
      <c r="A5" s="4" t="inlineStr">
        <is>
          <t>Share-Based Compensation, Outstanding Awards Activity</t>
        </is>
      </c>
      <c r="B5" s="4" t="inlineStr">
        <is>
          <t>The following table represents a summary of the Company’s restricted and performance awards and units: Shares (in millions) Weighted Average Grant Date Fair Value Non-vested awards outstanding at September 29, 2023 3.4 $ 112.69 Granted (1) 2.5 $ 92.24 Vested (1.2) $ 117.84 Canceled/forfeited (0.4) $ 121.22 Non-vested awards outstanding at September 27, 2024 4.3 $ 98.51 (1) Includes performance stock awards granted and earned assuming target performance under the underlying performance metrics.</t>
        </is>
      </c>
    </row>
    <row r="6">
      <c r="A6" s="4" t="inlineStr">
        <is>
          <t>Share-Based Compensation, Aggregate Intrinsic Value, Awards Vested</t>
        </is>
      </c>
      <c r="B6" s="4" t="inlineStr">
        <is>
          <t xml:space="preserve">The following table summarizes the total intrinsic value for awards vested (in millions): Fiscal Years Ended September 27, 2024 September 29, 2023 September 30, 2022 Awards $ 111.8 $ 111.9 $ 249.6 </t>
        </is>
      </c>
    </row>
    <row r="7">
      <c r="A7" s="4" t="inlineStr">
        <is>
          <t>Share-Based Compensation, Expensed and Capitalized</t>
        </is>
      </c>
      <c r="B7" s="4" t="inlineStr">
        <is>
          <t xml:space="preserve">The following table summarizes pre-tax share-based compensation expense by financial statement line item and related tax benefit (in millions): Fiscal Years Ended September 27, 2024 September 29, 2023 September 30, 2022 Cost of goods sold $ 32.0 $ 20.7 $ 26.9 Research and development 85.5 94.8 93.8 Selling, general, and administrative 62.8 69.6 74.5 Total share-based compensation $ 180.3 $ 185.1 $ 195.2 Share-based compensation tax expense (benefit) $ 18.9 $ 9.1 $ (20.1) Capitalized share-based compensation expense at period end $ 10.1 $ 14.5 $ 6.8 </t>
        </is>
      </c>
    </row>
    <row r="8">
      <c r="A8" s="4" t="inlineStr">
        <is>
          <t>Unrecognized Compensation Cost, Nonvested Awards</t>
        </is>
      </c>
      <c r="B8" s="4" t="inlineStr">
        <is>
          <t>The following table summarizes total compensation costs related to unvested share-based awards not yet recognized and the weighted-average period over which it is expected to be recognized as of September 27, 2024: Unrecognized Compensation Cost for Unvested Awards Weighted Average Remaining Recognition Period Awards $ 253.1 3.2</t>
        </is>
      </c>
    </row>
    <row r="9">
      <c r="A9" s="4" t="inlineStr">
        <is>
          <t>Share-Based Compensation, Performance Shares, Valuation Assumptions Used</t>
        </is>
      </c>
      <c r="B9" s="4" t="inlineStr">
        <is>
          <t>The fair value of these performance stock unit awards was estimated on the date of the grant using a Monte Carlo simulation with the following weighted-average assumptions: Fiscal Year Ended September 27, 2024 September 29, 2023 September 30, 2022 Volatility of common stock 37.36 % 45.71 % 44.04 % Average volatility of peer companies 30.95 % 40.74 % 46.28 % Average correlation coefficient of peer companies 0.54 0.65 0.65 Risk-free interest rate 4.61 % 4.51 % 0.79 % Dividend yield 3.04 % 2.80 %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Sep. 27, 2024</t>
        </is>
      </c>
    </row>
    <row r="3">
      <c r="A3" s="3" t="inlineStr">
        <is>
          <t>Leases [Abstract]</t>
        </is>
      </c>
      <c r="B3" s="4" t="inlineStr">
        <is>
          <t xml:space="preserve"> </t>
        </is>
      </c>
    </row>
    <row r="4">
      <c r="A4" s="4" t="inlineStr">
        <is>
          <t>Operating Lease Activity</t>
        </is>
      </c>
      <c r="B4" s="4" t="inlineStr">
        <is>
          <t xml:space="preserve">Supplemental cash information and non-cash activities related to operating leases are as follows (in millions): Fiscal Year Ended September 27, 2024 September 29, 2023 September 30, 2022 Operating cash outflows from operating leases $ 35.4 $ 34.0 $ 32.0 Operating lease assets obtained in exchange for new lease liabilities $ 16.2 $ 11.1 $ 84.6 </t>
        </is>
      </c>
    </row>
    <row r="5">
      <c r="A5" s="4" t="inlineStr">
        <is>
          <t>Operating Lease Liabilities</t>
        </is>
      </c>
      <c r="B5" s="4" t="inlineStr">
        <is>
          <t xml:space="preserve">Operating leases are classified as follows (in millions): As of September 27, 2024 September 29, 2023 Other current liabilities $ 20.2 $ 28.3 Long-term operating lease liabilities 185.9 188.7 Total lease liabilities $ 206.1 $ 217.0 </t>
        </is>
      </c>
    </row>
    <row r="6">
      <c r="A6" s="4" t="inlineStr">
        <is>
          <t>Operating Lease Liabilities, Maturity</t>
        </is>
      </c>
      <c r="B6" s="4" t="inlineStr">
        <is>
          <t xml:space="preserve">Maturities of lease liabilities under operating leases by fiscal year are as follows (in millions): As of September 27, 2024 2025 $ 20.0 2026 32.4 2027 31.0 2028 28.4 2029 26.1 Thereafter 102.4 Total lease payments 240.3 Less: imputed interest (34.2) Present value of lease liabilities 206.1 Less: current portion (included in other current liabilities) (20.2) Long-term operating lease liabilities $ 185.9 </t>
        </is>
      </c>
    </row>
    <row r="7">
      <c r="A7" s="4" t="inlineStr">
        <is>
          <t>Weighted-Average Remaining Lease Term and Weighted-Average Discount Rate</t>
        </is>
      </c>
      <c r="B7" s="4" t="inlineStr">
        <is>
          <t>Weighted-average remaining lease term and discount rate related to operating leases are as follows: As of September 27, 2024 September 29, 2023 Weighted-average remaining lease term (in years) 11.9 12.3 Weighted-average discount rate 3.7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27, 2024</t>
        </is>
      </c>
    </row>
    <row r="3">
      <c r="A3" s="3" t="inlineStr">
        <is>
          <t>Earnings Per Share [Abstract]</t>
        </is>
      </c>
      <c r="B3" s="4" t="inlineStr">
        <is>
          <t xml:space="preserve"> </t>
        </is>
      </c>
    </row>
    <row r="4">
      <c r="A4" s="4" t="inlineStr">
        <is>
          <t>Earnings Per Share</t>
        </is>
      </c>
      <c r="B4" s="4" t="inlineStr">
        <is>
          <t xml:space="preserve">The following table sets forth the computation of basic and diluted earnings per share (in millions, except per share amounts): Fiscal Years Ended September 27, 2024 September 29, 2023 September 30, 2022 Net income $ 596.0 $ 982.8 $ 1,275.2 Weighted average shares outstanding – basic 160.1 159.4 162.4 Dilutive effect of equity-based awards 1.4 0.9 0.9 Weighted average shares outstanding – diluted 161.5 160.3 163.3 Net income per share – basic $ 3.72 $ 6.17 $ 7.85 Net income per share – diluted $ 3.69 $ 6.13 $ 7.81 Anti-dilutive common stock equivalents — 0.1 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Concentrations (Tables)</t>
        </is>
      </c>
      <c r="B1" s="2" t="inlineStr">
        <is>
          <t>12 Months Ended</t>
        </is>
      </c>
    </row>
    <row r="2">
      <c r="B2" s="2" t="inlineStr">
        <is>
          <t>Sep. 27, 2024</t>
        </is>
      </c>
    </row>
    <row r="3">
      <c r="A3" s="3" t="inlineStr">
        <is>
          <t>Segment Reporting [Abstract]</t>
        </is>
      </c>
      <c r="B3" s="4" t="inlineStr">
        <is>
          <t xml:space="preserve"> </t>
        </is>
      </c>
    </row>
    <row r="4">
      <c r="A4" s="4" t="inlineStr">
        <is>
          <t>Disaggregation of Revenue by Geographic Area</t>
        </is>
      </c>
      <c r="B4" s="4" t="inlineStr">
        <is>
          <t xml:space="preserve">Net revenue by geographic area is as follows (in millions): Fiscal Years Ended September 27, 2024 September 29, 2023 September 30, 2022 United States $ 3,202.2 $ 3,603.9 $ 3,685.7 Taiwan 317.5 344.4 430.4 China 303.4 358.3 599.6 South Korea 203.9 198.3 458.2 Europe, Middle East, and Africa 114.5 204.2 235.8 Other Asia-Pacific 36.5 63.3 75.8 Total net revenue $ 4,178.0 $ 4,772.4 $ 5,485.5 </t>
        </is>
      </c>
    </row>
    <row r="5">
      <c r="A5" s="4" t="inlineStr">
        <is>
          <t>Disaggregation of Revenue by Sales Channel</t>
        </is>
      </c>
      <c r="B5" s="4" t="inlineStr">
        <is>
          <t xml:space="preserve">Net revenue by sales channel is as follows (in millions): Fiscal Years Ended September 27, 2024 September 29, 2023 September 30, 2022 Distributors $ 3,622.6 $ 4,235.7 $ 4,488.1 Direct customers 555.4 536.7 997.4 Total net revenue $ 4,178.0 $ 4,772.4 $ 5,485.5 </t>
        </is>
      </c>
    </row>
    <row r="6">
      <c r="A6" s="4" t="inlineStr">
        <is>
          <t>Property, Plant, and Equipment, Net by Geographic Area</t>
        </is>
      </c>
      <c r="B6" s="4" t="inlineStr">
        <is>
          <t xml:space="preserve">Property, plant, and equipment, net based on the physical locations within the indicated geographic areas are as follows (in millions): As of September 27, 2024 September 29, 2023 Japan $ 526.1 $ 606.4 Singapore 250.2 307.5 Mexico 244.2 233.1 United States 234.7 219.7 Rest of world 25.1 23.4 Total property, plant, and equipment, net $ 1,280.3 $ 1,39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Sep. 27, 2024</t>
        </is>
      </c>
    </row>
    <row r="3">
      <c r="A3" s="3" t="inlineStr">
        <is>
          <t>Condensed Financial Information Disclosure [Abstract]</t>
        </is>
      </c>
      <c r="B3" s="4" t="inlineStr">
        <is>
          <t xml:space="preserve"> </t>
        </is>
      </c>
    </row>
    <row r="4">
      <c r="A4" s="4" t="inlineStr">
        <is>
          <t>Other Current Assets</t>
        </is>
      </c>
      <c r="B4" s="4" t="inlineStr">
        <is>
          <t xml:space="preserve">Other current assets consist of the following (in millions): As of September 27, 2024 September 29, 2023 Prepaid expenses $ 234.8 $ 306.0 Other 249.9 155.1 Total other current assets $ 484.7 $ 461.1 </t>
        </is>
      </c>
    </row>
    <row r="5">
      <c r="A5" s="4" t="inlineStr">
        <is>
          <t>Other Current Liabilities</t>
        </is>
      </c>
      <c r="B5" s="4" t="inlineStr">
        <is>
          <t xml:space="preserve">Other current liabilities consist of the following (in millions): As of September 27, 2024 September 29, 2023 Accrued customer liabilities $ 192.2 $ 270.9 Accrued taxes 52.5 58.8 Short-term operating lease liabilities 20.2 28.3 Other 38.1 44.8 Total other current liabilities $ 303.0 $ 4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27, 2024</t>
        </is>
      </c>
    </row>
    <row r="3">
      <c r="A3" s="3" t="inlineStr">
        <is>
          <t>Debt Disclosure [Abstract]</t>
        </is>
      </c>
      <c r="B3" s="4" t="inlineStr">
        <is>
          <t xml:space="preserve"> </t>
        </is>
      </c>
    </row>
    <row r="4">
      <c r="A4" s="4" t="inlineStr">
        <is>
          <t>Long-term Debt Instruments</t>
        </is>
      </c>
      <c r="B4" s="4" t="inlineStr">
        <is>
          <t>Debt consists of the following (in millions, except percentages): Effective Interest Rate As of September 27, 2024 September 29, 2023 1.80% Senior Notes due 2026 1.97 % $ 500.0 $ 500.0 3.00% Senior Notes due 2031 3.13 % 500.0 500.0 Term Loans due 2024 (1) — 300.0 Unamortized debt discount and issuance costs (5.7) (7.7) Total debt 994.3 1,292.3 Less: current portion of long-term debt — (299.4) Total long-term debt $ 994.3 $ 992.9 (1) In fiscal 2023, the effective interest rate of the Terms Loans due in 2024 was 6.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7, 2024</t>
        </is>
      </c>
      <c r="C2" s="2" t="inlineStr">
        <is>
          <t>Sep. 29,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596</v>
      </c>
      <c r="C4" s="5" t="n">
        <v>982.8</v>
      </c>
      <c r="D4" s="5" t="n">
        <v>1275.2</v>
      </c>
    </row>
    <row r="5">
      <c r="A5" s="3" t="inlineStr">
        <is>
          <t>Other comprehensive income (loss), net of tax:</t>
        </is>
      </c>
      <c r="B5" s="4" t="inlineStr">
        <is>
          <t xml:space="preserve"> </t>
        </is>
      </c>
      <c r="C5" s="4" t="inlineStr">
        <is>
          <t xml:space="preserve"> </t>
        </is>
      </c>
      <c r="D5" s="4" t="inlineStr">
        <is>
          <t xml:space="preserve"> </t>
        </is>
      </c>
    </row>
    <row r="6">
      <c r="A6" s="4" t="inlineStr">
        <is>
          <t>Fair value of investments</t>
        </is>
      </c>
      <c r="B6" s="9" t="n">
        <v>0.2</v>
      </c>
      <c r="C6" s="6" t="n">
        <v>0</v>
      </c>
      <c r="D6" s="9" t="n">
        <v>-0.2</v>
      </c>
    </row>
    <row r="7">
      <c r="A7" s="4" t="inlineStr">
        <is>
          <t>Pension adjustments</t>
        </is>
      </c>
      <c r="B7" s="9" t="n">
        <v>-0.2</v>
      </c>
      <c r="C7" s="9" t="n">
        <v>-0.8</v>
      </c>
      <c r="D7" s="9" t="n">
        <v>3.3</v>
      </c>
    </row>
    <row r="8">
      <c r="A8" s="4" t="inlineStr">
        <is>
          <t>Comprehensive income</t>
        </is>
      </c>
      <c r="B8" s="8" t="n">
        <v>596</v>
      </c>
      <c r="C8" s="8" t="n">
        <v>982</v>
      </c>
      <c r="D8" s="5" t="n">
        <v>127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Basis of Presentation And Summary of Significant Accounting Policies (Details) - USD ($) $ / shares in Units, $ in Millions</t>
        </is>
      </c>
      <c r="B1" s="2" t="inlineStr">
        <is>
          <t>12 Months Ended</t>
        </is>
      </c>
    </row>
    <row r="2">
      <c r="B2" s="2" t="inlineStr">
        <is>
          <t>Sep. 27, 2024</t>
        </is>
      </c>
      <c r="C2" s="2" t="inlineStr">
        <is>
          <t>Sep. 29, 2023</t>
        </is>
      </c>
      <c r="D2" s="2" t="inlineStr">
        <is>
          <t>Sep. 30, 2022</t>
        </is>
      </c>
    </row>
    <row r="3">
      <c r="A3" s="3" t="inlineStr">
        <is>
          <t>Change in Accounting Estimate [Line Items]</t>
        </is>
      </c>
      <c r="B3" s="4" t="inlineStr">
        <is>
          <t xml:space="preserve"> </t>
        </is>
      </c>
      <c r="C3" s="4" t="inlineStr">
        <is>
          <t xml:space="preserve"> </t>
        </is>
      </c>
      <c r="D3" s="4" t="inlineStr">
        <is>
          <t xml:space="preserve"> </t>
        </is>
      </c>
    </row>
    <row r="4">
      <c r="A4" s="4" t="inlineStr">
        <is>
          <t>Decrease in depreciation expense</t>
        </is>
      </c>
      <c r="B4" s="5" t="n">
        <v>264.8</v>
      </c>
      <c r="C4" s="5" t="n">
        <v>387.8</v>
      </c>
      <c r="D4" s="5" t="n">
        <v>394.4</v>
      </c>
    </row>
    <row r="5">
      <c r="A5" s="4" t="inlineStr">
        <is>
          <t>Decrease in cost of goods sold</t>
        </is>
      </c>
      <c r="B5" s="9" t="n">
        <v>2457.2</v>
      </c>
      <c r="C5" s="9" t="n">
        <v>2665.1</v>
      </c>
      <c r="D5" s="9" t="n">
        <v>2881.2</v>
      </c>
    </row>
    <row r="6">
      <c r="A6" s="4" t="inlineStr">
        <is>
          <t>Decrease in research and development</t>
        </is>
      </c>
      <c r="B6" s="9" t="n">
        <v>631.7</v>
      </c>
      <c r="C6" s="9" t="n">
        <v>606.8</v>
      </c>
      <c r="D6" s="9" t="n">
        <v>617.9</v>
      </c>
    </row>
    <row r="7">
      <c r="A7" s="4" t="inlineStr">
        <is>
          <t>Increase in net income</t>
        </is>
      </c>
      <c r="B7" s="8" t="n">
        <v>596</v>
      </c>
      <c r="C7" s="5" t="n">
        <v>982.8</v>
      </c>
      <c r="D7" s="5" t="n">
        <v>1275.2</v>
      </c>
    </row>
    <row r="8">
      <c r="A8" s="4" t="inlineStr">
        <is>
          <t>Increase in diluted EPS (in dollars per share)</t>
        </is>
      </c>
      <c r="B8" s="7" t="n">
        <v>3.69</v>
      </c>
      <c r="C8" s="7" t="n">
        <v>6.13</v>
      </c>
      <c r="D8" s="7" t="n">
        <v>7.81</v>
      </c>
    </row>
    <row r="9">
      <c r="A9" s="4" t="inlineStr">
        <is>
          <t>Buildings and improvements | 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 xml:space="preserve"> </t>
        </is>
      </c>
      <c r="D11" s="4" t="inlineStr">
        <is>
          <t xml:space="preserve"> </t>
        </is>
      </c>
    </row>
    <row r="12">
      <c r="A12" s="4" t="inlineStr">
        <is>
          <t>Buildings and improvements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40 years</t>
        </is>
      </c>
      <c r="C14" s="4" t="inlineStr">
        <is>
          <t xml:space="preserve"> </t>
        </is>
      </c>
      <c r="D14" s="4" t="inlineStr">
        <is>
          <t xml:space="preserve"> </t>
        </is>
      </c>
    </row>
    <row r="15">
      <c r="A15" s="4" t="inlineStr">
        <is>
          <t>Machinery and equipment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7 years</t>
        </is>
      </c>
      <c r="C17" s="4" t="inlineStr">
        <is>
          <t xml:space="preserve"> </t>
        </is>
      </c>
      <c r="D17" s="4" t="inlineStr">
        <is>
          <t xml:space="preserve"> </t>
        </is>
      </c>
    </row>
    <row r="18">
      <c r="A18" s="4" t="inlineStr">
        <is>
          <t>Machinery and equipment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t>
        </is>
      </c>
      <c r="B20" s="4" t="inlineStr">
        <is>
          <t>10 years</t>
        </is>
      </c>
      <c r="C20" s="4" t="inlineStr">
        <is>
          <t xml:space="preserve"> </t>
        </is>
      </c>
      <c r="D20" s="4" t="inlineStr">
        <is>
          <t xml:space="preserve"> </t>
        </is>
      </c>
    </row>
    <row r="21">
      <c r="A21" s="4" t="inlineStr">
        <is>
          <t>Investment tax credit</t>
        </is>
      </c>
      <c r="B21" s="4" t="inlineStr">
        <is>
          <t xml:space="preserve"> </t>
        </is>
      </c>
      <c r="C21" s="4" t="inlineStr">
        <is>
          <t xml:space="preserve"> </t>
        </is>
      </c>
      <c r="D21" s="4" t="inlineStr">
        <is>
          <t xml:space="preserve"> </t>
        </is>
      </c>
    </row>
    <row r="22">
      <c r="A22" s="3" t="inlineStr">
        <is>
          <t>Government Assistance [Line Items]</t>
        </is>
      </c>
      <c r="B22" s="4" t="inlineStr">
        <is>
          <t xml:space="preserve"> </t>
        </is>
      </c>
      <c r="C22" s="4" t="inlineStr">
        <is>
          <t xml:space="preserve"> </t>
        </is>
      </c>
      <c r="D22" s="4" t="inlineStr">
        <is>
          <t xml:space="preserve"> </t>
        </is>
      </c>
    </row>
    <row r="23">
      <c r="A23" s="4" t="inlineStr">
        <is>
          <t>Investment tax credit, asset, current, BS classification</t>
        </is>
      </c>
      <c r="B23" s="4" t="inlineStr">
        <is>
          <t>Other Assets, Current</t>
        </is>
      </c>
      <c r="C23" s="4" t="inlineStr">
        <is>
          <t>Other Assets, Current</t>
        </is>
      </c>
      <c r="D23" s="4" t="inlineStr">
        <is>
          <t xml:space="preserve"> </t>
        </is>
      </c>
    </row>
    <row r="24">
      <c r="A24" s="4" t="inlineStr">
        <is>
          <t>Investment tax credit, asset, current</t>
        </is>
      </c>
      <c r="B24" s="5" t="n">
        <v>6.2</v>
      </c>
      <c r="C24" s="5" t="n">
        <v>10.2</v>
      </c>
      <c r="D24" s="4" t="inlineStr">
        <is>
          <t xml:space="preserve"> </t>
        </is>
      </c>
    </row>
    <row r="25">
      <c r="A25" s="4" t="inlineStr">
        <is>
          <t>Investment tax credit, expense, decrease</t>
        </is>
      </c>
      <c r="B25" s="5" t="n">
        <v>1.2</v>
      </c>
      <c r="C25" s="5" t="n">
        <v>0.2</v>
      </c>
      <c r="D25" s="4" t="inlineStr">
        <is>
          <t xml:space="preserve"> </t>
        </is>
      </c>
    </row>
    <row r="26">
      <c r="A26" s="4" t="inlineStr">
        <is>
          <t>Change in useful life</t>
        </is>
      </c>
      <c r="B26" s="4" t="inlineStr">
        <is>
          <t xml:space="preserve"> </t>
        </is>
      </c>
      <c r="C26" s="4" t="inlineStr">
        <is>
          <t xml:space="preserve"> </t>
        </is>
      </c>
      <c r="D26" s="4" t="inlineStr">
        <is>
          <t xml:space="preserve"> </t>
        </is>
      </c>
    </row>
    <row r="27">
      <c r="A27" s="3" t="inlineStr">
        <is>
          <t>Change in Accounting Estimate [Line Items]</t>
        </is>
      </c>
      <c r="B27" s="4" t="inlineStr">
        <is>
          <t xml:space="preserve"> </t>
        </is>
      </c>
      <c r="C27" s="4" t="inlineStr">
        <is>
          <t xml:space="preserve"> </t>
        </is>
      </c>
      <c r="D27" s="4" t="inlineStr">
        <is>
          <t xml:space="preserve"> </t>
        </is>
      </c>
    </row>
    <row r="28">
      <c r="A28" s="4" t="inlineStr">
        <is>
          <t>Increase in useful life</t>
        </is>
      </c>
      <c r="B28" s="4" t="inlineStr">
        <is>
          <t>2 years</t>
        </is>
      </c>
      <c r="C28" s="4" t="inlineStr">
        <is>
          <t xml:space="preserve"> </t>
        </is>
      </c>
      <c r="D28" s="4" t="inlineStr">
        <is>
          <t xml:space="preserve"> </t>
        </is>
      </c>
    </row>
    <row r="29">
      <c r="A29" s="4" t="inlineStr">
        <is>
          <t>Decrease in depreciation expense</t>
        </is>
      </c>
      <c r="B29" s="5" t="n">
        <v>75.40000000000001</v>
      </c>
      <c r="C29" s="4" t="inlineStr">
        <is>
          <t xml:space="preserve"> </t>
        </is>
      </c>
      <c r="D29" s="4" t="inlineStr">
        <is>
          <t xml:space="preserve"> </t>
        </is>
      </c>
    </row>
    <row r="30">
      <c r="A30" s="4" t="inlineStr">
        <is>
          <t>Decrease in cost of goods sold</t>
        </is>
      </c>
      <c r="B30" s="9" t="n">
        <v>25.8</v>
      </c>
      <c r="C30" s="4" t="inlineStr">
        <is>
          <t xml:space="preserve"> </t>
        </is>
      </c>
      <c r="D30" s="4" t="inlineStr">
        <is>
          <t xml:space="preserve"> </t>
        </is>
      </c>
    </row>
    <row r="31">
      <c r="A31" s="4" t="inlineStr">
        <is>
          <t>Decrease in research and development</t>
        </is>
      </c>
      <c r="B31" s="9" t="n">
        <v>9.800000000000001</v>
      </c>
      <c r="C31" s="4" t="inlineStr">
        <is>
          <t xml:space="preserve"> </t>
        </is>
      </c>
      <c r="D31" s="4" t="inlineStr">
        <is>
          <t xml:space="preserve"> </t>
        </is>
      </c>
    </row>
    <row r="32">
      <c r="A32" s="4" t="inlineStr">
        <is>
          <t>Decrease in ending inventory</t>
        </is>
      </c>
      <c r="B32" s="9" t="n">
        <v>39.8</v>
      </c>
      <c r="C32" s="4" t="inlineStr">
        <is>
          <t xml:space="preserve"> </t>
        </is>
      </c>
      <c r="D32" s="4" t="inlineStr">
        <is>
          <t xml:space="preserve"> </t>
        </is>
      </c>
    </row>
    <row r="33">
      <c r="A33" s="4" t="inlineStr">
        <is>
          <t>Increase in net income</t>
        </is>
      </c>
      <c r="B33" s="5" t="n">
        <v>35.6</v>
      </c>
      <c r="C33" s="4" t="inlineStr">
        <is>
          <t xml:space="preserve"> </t>
        </is>
      </c>
      <c r="D33" s="4" t="inlineStr">
        <is>
          <t xml:space="preserve"> </t>
        </is>
      </c>
    </row>
    <row r="34">
      <c r="A34" s="4" t="inlineStr">
        <is>
          <t>Increase in diluted EPS (in dollars per share)</t>
        </is>
      </c>
      <c r="B34" s="7" t="n">
        <v>0.2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arketable Securities (Details) - USD ($) $ in Millions</t>
        </is>
      </c>
      <c r="B1" s="2" t="inlineStr">
        <is>
          <t>12 Months Ended</t>
        </is>
      </c>
    </row>
    <row r="2">
      <c r="B2" s="2" t="inlineStr">
        <is>
          <t>Sep. 27, 2024</t>
        </is>
      </c>
      <c r="C2" s="2" t="inlineStr">
        <is>
          <t>Sep. 29, 2023</t>
        </is>
      </c>
    </row>
    <row r="3">
      <c r="A3" s="3" t="inlineStr">
        <is>
          <t>Debt Securities, Available-for-sale [Line Items]</t>
        </is>
      </c>
      <c r="B3" s="4" t="inlineStr">
        <is>
          <t xml:space="preserve"> </t>
        </is>
      </c>
      <c r="C3" s="4" t="inlineStr">
        <is>
          <t xml:space="preserve"> </t>
        </is>
      </c>
    </row>
    <row r="4">
      <c r="A4" s="4" t="inlineStr">
        <is>
          <t>Marketable securities, noncurrent, maximum contractual maturity</t>
        </is>
      </c>
      <c r="B4" s="4" t="inlineStr">
        <is>
          <t>2 years</t>
        </is>
      </c>
      <c r="C4" s="4" t="inlineStr">
        <is>
          <t xml:space="preserve"> </t>
        </is>
      </c>
    </row>
    <row r="5">
      <c r="A5" s="4" t="inlineStr">
        <is>
          <t>Current asse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Marketable securities, current</t>
        </is>
      </c>
      <c r="B7" s="5" t="n">
        <v>194.1</v>
      </c>
      <c r="C7" s="5" t="n">
        <v>15.6</v>
      </c>
    </row>
    <row r="8">
      <c r="A8" s="4" t="inlineStr">
        <is>
          <t>Noncurrent asse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arketable securities, noncurrent</t>
        </is>
      </c>
      <c r="B10" s="9" t="n">
        <v>11.4</v>
      </c>
      <c r="C10" s="9" t="n">
        <v>4.1</v>
      </c>
    </row>
    <row r="11">
      <c r="A11" s="4" t="inlineStr">
        <is>
          <t>U.S. Treasury and government securities | Current asset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rketable securities, current</t>
        </is>
      </c>
      <c r="B13" s="6" t="n">
        <v>39</v>
      </c>
      <c r="C13" s="9" t="n">
        <v>15.1</v>
      </c>
    </row>
    <row r="14">
      <c r="A14" s="4" t="inlineStr">
        <is>
          <t>U.S. Treasury and government securities | Noncurrent asse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Marketable securities, noncurrent</t>
        </is>
      </c>
      <c r="B16" s="9" t="n">
        <v>11.1</v>
      </c>
      <c r="C16" s="9" t="n">
        <v>4.1</v>
      </c>
    </row>
    <row r="17">
      <c r="A17" s="4" t="inlineStr">
        <is>
          <t>Corporate bonds and notes | Current asse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Marketable securities, current</t>
        </is>
      </c>
      <c r="B19" s="6" t="n">
        <v>155</v>
      </c>
      <c r="C19" s="6" t="n">
        <v>0</v>
      </c>
    </row>
    <row r="20">
      <c r="A20" s="4" t="inlineStr">
        <is>
          <t>Corporate bonds and notes | Noncurrent asse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Marketable securities, noncurrent</t>
        </is>
      </c>
      <c r="B22" s="9" t="n">
        <v>0.3</v>
      </c>
      <c r="C22" s="6" t="n">
        <v>0</v>
      </c>
    </row>
    <row r="23">
      <c r="A23" s="4" t="inlineStr">
        <is>
          <t>Municipal bonds | Current asset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rketable securities, current</t>
        </is>
      </c>
      <c r="B25" s="9" t="n">
        <v>0.1</v>
      </c>
      <c r="C25" s="9" t="n">
        <v>0.5</v>
      </c>
    </row>
    <row r="26">
      <c r="A26" s="4" t="inlineStr">
        <is>
          <t>Municipal bonds | Noncurrent asse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Marketable securities, noncurrent</t>
        </is>
      </c>
      <c r="B28" s="8" t="n">
        <v>0</v>
      </c>
      <c r="C28" s="8"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on Recurring Basis (Details) - Recurring - USD ($) $ in Millions</t>
        </is>
      </c>
      <c r="B1" s="2" t="inlineStr">
        <is>
          <t>Sep. 27, 2024</t>
        </is>
      </c>
      <c r="C1" s="2" t="inlineStr">
        <is>
          <t>Sep. 29,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5" t="n">
        <v>1574.1</v>
      </c>
      <c r="C3" s="5" t="n">
        <v>738.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at fair value</t>
        </is>
      </c>
      <c r="B6" s="9" t="n">
        <v>1235.6</v>
      </c>
      <c r="C6" s="9" t="n">
        <v>718.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at fair value</t>
        </is>
      </c>
      <c r="B9" s="9" t="n">
        <v>338.5</v>
      </c>
      <c r="C9" s="6" t="n">
        <v>2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6" t="n">
        <v>0</v>
      </c>
      <c r="C12" s="6" t="n">
        <v>0</v>
      </c>
    </row>
    <row r="13">
      <c r="A13" s="4" t="inlineStr">
        <is>
          <t>Cash and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9" t="n">
        <v>1368.6</v>
      </c>
      <c r="C15" s="9" t="n">
        <v>718.8</v>
      </c>
    </row>
    <row r="16">
      <c r="A16" s="4" t="inlineStr">
        <is>
          <t>Cash and cash equival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9" t="n">
        <v>1199.1</v>
      </c>
      <c r="C18" s="9" t="n">
        <v>718.5</v>
      </c>
    </row>
    <row r="19">
      <c r="A19" s="4" t="inlineStr">
        <is>
          <t>Cash and cash equival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9" t="n">
        <v>169.5</v>
      </c>
      <c r="C21" s="9" t="n">
        <v>0.3</v>
      </c>
    </row>
    <row r="22">
      <c r="A22" s="4" t="inlineStr">
        <is>
          <t>Cash and cash equival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6" t="n">
        <v>0</v>
      </c>
      <c r="C24" s="6" t="n">
        <v>0</v>
      </c>
    </row>
    <row r="25">
      <c r="A25" s="4" t="inlineStr">
        <is>
          <t>U.S. Treasury and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9" t="n">
        <v>50.1</v>
      </c>
      <c r="C27" s="9" t="n">
        <v>19.2</v>
      </c>
    </row>
    <row r="28">
      <c r="A28" s="4" t="inlineStr">
        <is>
          <t>U.S. Treasury and governmen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9" t="n">
        <v>36.5</v>
      </c>
      <c r="C30" s="6" t="n">
        <v>0</v>
      </c>
    </row>
    <row r="31">
      <c r="A31" s="4" t="inlineStr">
        <is>
          <t>U.S. Treasury and governmen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9" t="n">
        <v>13.6</v>
      </c>
      <c r="C33" s="9" t="n">
        <v>19.2</v>
      </c>
    </row>
    <row r="34">
      <c r="A34" s="4" t="inlineStr">
        <is>
          <t>U.S. Treasury and government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6" t="n">
        <v>0</v>
      </c>
      <c r="C36" s="6" t="n">
        <v>0</v>
      </c>
    </row>
    <row r="37">
      <c r="A37" s="4" t="inlineStr">
        <is>
          <t>Corporate bonds and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9" t="n">
        <v>155.3</v>
      </c>
      <c r="C39" s="6" t="n">
        <v>0</v>
      </c>
    </row>
    <row r="40">
      <c r="A40" s="4" t="inlineStr">
        <is>
          <t>Corporate bonds and not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6" t="n">
        <v>0</v>
      </c>
      <c r="C42" s="6" t="n">
        <v>0</v>
      </c>
    </row>
    <row r="43">
      <c r="A43" s="4" t="inlineStr">
        <is>
          <t>Corporate bonds and not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9" t="n">
        <v>155.3</v>
      </c>
      <c r="C45" s="6" t="n">
        <v>0</v>
      </c>
    </row>
    <row r="46">
      <c r="A46" s="4" t="inlineStr">
        <is>
          <t>Corporate bonds and not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6" t="n">
        <v>0</v>
      </c>
      <c r="C48" s="6" t="n">
        <v>0</v>
      </c>
    </row>
    <row r="49">
      <c r="A49" s="4" t="inlineStr">
        <is>
          <t>Municipal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9" t="n">
        <v>0.1</v>
      </c>
      <c r="C51" s="9" t="n">
        <v>0.5</v>
      </c>
    </row>
    <row r="52">
      <c r="A52" s="4" t="inlineStr">
        <is>
          <t>Municipal bond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6" t="n">
        <v>0</v>
      </c>
      <c r="C54" s="6" t="n">
        <v>0</v>
      </c>
    </row>
    <row r="55">
      <c r="A55" s="4" t="inlineStr">
        <is>
          <t>Municipal bond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9" t="n">
        <v>0.1</v>
      </c>
      <c r="C57" s="9" t="n">
        <v>0.5</v>
      </c>
    </row>
    <row r="58">
      <c r="A58" s="4" t="inlineStr">
        <is>
          <t>Municipal bond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8" t="n">
        <v>0</v>
      </c>
      <c r="C60"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tails) - USD ($) $ in Millions</t>
        </is>
      </c>
      <c r="B1" s="2" t="inlineStr">
        <is>
          <t>12 Months Ended</t>
        </is>
      </c>
    </row>
    <row r="2">
      <c r="B2" s="2" t="inlineStr">
        <is>
          <t>Sep. 27, 2024</t>
        </is>
      </c>
      <c r="C2" s="2" t="inlineStr">
        <is>
          <t>Sep. 29, 2023</t>
        </is>
      </c>
      <c r="D2" s="2" t="inlineStr">
        <is>
          <t>Sep. 30,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Asset impairment charges</t>
        </is>
      </c>
      <c r="B4" s="5" t="n">
        <v>147.9</v>
      </c>
      <c r="C4" s="5" t="n">
        <v>64.5</v>
      </c>
      <c r="D4" s="5" t="n">
        <v>20.7</v>
      </c>
    </row>
    <row r="5">
      <c r="A5" s="4" t="inlineStr">
        <is>
          <t>Divested assets</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Asset impairment charges</t>
        </is>
      </c>
      <c r="B7" s="4" t="inlineStr">
        <is>
          <t xml:space="preserve"> </t>
        </is>
      </c>
      <c r="C7" s="9" t="n">
        <v>12.3</v>
      </c>
      <c r="D7" s="4" t="inlineStr">
        <is>
          <t xml:space="preserve"> </t>
        </is>
      </c>
    </row>
    <row r="8">
      <c r="A8" s="4" t="inlineStr">
        <is>
          <t>Supply capacity deposits</t>
        </is>
      </c>
      <c r="B8" s="4" t="inlineStr">
        <is>
          <t xml:space="preserve"> </t>
        </is>
      </c>
      <c r="C8" s="4" t="inlineStr">
        <is>
          <t xml:space="preserve"> </t>
        </is>
      </c>
      <c r="D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row>
    <row r="10">
      <c r="A10" s="4" t="inlineStr">
        <is>
          <t>Asset impairment charges</t>
        </is>
      </c>
      <c r="B10" s="4" t="inlineStr">
        <is>
          <t xml:space="preserve"> </t>
        </is>
      </c>
      <c r="C10" s="5" t="n">
        <v>47.5</v>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s and Estimated Fair Values of Debt Instruments (Details) - USD ($) $ in Millions</t>
        </is>
      </c>
      <c r="B1" s="2" t="inlineStr">
        <is>
          <t>Sep. 27, 2024</t>
        </is>
      </c>
      <c r="C1" s="2" t="inlineStr">
        <is>
          <t>Sep. 29,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under Senior Notes</t>
        </is>
      </c>
      <c r="B3" s="5" t="n">
        <v>994.3</v>
      </c>
      <c r="C3" s="5" t="n">
        <v>992.9</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fair value</t>
        </is>
      </c>
      <c r="B6" s="9" t="n">
        <v>919.6</v>
      </c>
      <c r="C6" s="9" t="n">
        <v>834.9</v>
      </c>
    </row>
    <row r="7">
      <c r="A7" s="4" t="inlineStr">
        <is>
          <t>2026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 noncurrent</t>
        </is>
      </c>
      <c r="B9" s="9" t="n">
        <v>498.5</v>
      </c>
      <c r="C9" s="9" t="n">
        <v>497.7</v>
      </c>
    </row>
    <row r="10">
      <c r="A10" s="4" t="inlineStr">
        <is>
          <t>2026 Note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fair value</t>
        </is>
      </c>
      <c r="B12" s="9" t="n">
        <v>478.4</v>
      </c>
      <c r="C12" s="9" t="n">
        <v>444.5</v>
      </c>
    </row>
    <row r="13">
      <c r="A13" s="4" t="inlineStr">
        <is>
          <t>2031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nior Notes, noncurrent</t>
        </is>
      </c>
      <c r="B15" s="9" t="n">
        <v>495.8</v>
      </c>
      <c r="C15" s="9" t="n">
        <v>495.2</v>
      </c>
    </row>
    <row r="16">
      <c r="A16" s="4" t="inlineStr">
        <is>
          <t>2031 Not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 fair value</t>
        </is>
      </c>
      <c r="B18" s="5" t="n">
        <v>441.2</v>
      </c>
      <c r="C18" s="5" t="n">
        <v>39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27, 2024</t>
        </is>
      </c>
      <c r="C1" s="2" t="inlineStr">
        <is>
          <t>Sep. 29, 2023</t>
        </is>
      </c>
    </row>
    <row r="2">
      <c r="A2" s="3" t="inlineStr">
        <is>
          <t>Inventory, Net [Abstract]</t>
        </is>
      </c>
      <c r="B2" s="4" t="inlineStr">
        <is>
          <t xml:space="preserve"> </t>
        </is>
      </c>
      <c r="C2" s="4" t="inlineStr">
        <is>
          <t xml:space="preserve"> </t>
        </is>
      </c>
    </row>
    <row r="3">
      <c r="A3" s="4" t="inlineStr">
        <is>
          <t>Raw materials</t>
        </is>
      </c>
      <c r="B3" s="5" t="n">
        <v>30.3</v>
      </c>
      <c r="C3" s="5" t="n">
        <v>57.2</v>
      </c>
    </row>
    <row r="4">
      <c r="A4" s="4" t="inlineStr">
        <is>
          <t>Work-in-process</t>
        </is>
      </c>
      <c r="B4" s="9" t="n">
        <v>520.5</v>
      </c>
      <c r="C4" s="9" t="n">
        <v>746.8</v>
      </c>
    </row>
    <row r="5">
      <c r="A5" s="4" t="inlineStr">
        <is>
          <t>Finished goods</t>
        </is>
      </c>
      <c r="B5" s="6" t="n">
        <v>234</v>
      </c>
      <c r="C5" s="9" t="n">
        <v>315.7</v>
      </c>
    </row>
    <row r="6">
      <c r="A6" s="4" t="inlineStr">
        <is>
          <t>Total inventory</t>
        </is>
      </c>
      <c r="B6" s="5" t="n">
        <v>784.8</v>
      </c>
      <c r="C6" s="5" t="n">
        <v>111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Millions</t>
        </is>
      </c>
      <c r="B1" s="2" t="inlineStr">
        <is>
          <t>Sep. 27, 2024</t>
        </is>
      </c>
      <c r="C1" s="2" t="inlineStr">
        <is>
          <t>Sep. 29,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4210.1</v>
      </c>
      <c r="C3" s="5" t="n">
        <v>4171.7</v>
      </c>
    </row>
    <row r="4">
      <c r="A4" s="4" t="inlineStr">
        <is>
          <t>Accumulated depreciation</t>
        </is>
      </c>
      <c r="B4" s="9" t="n">
        <v>-2929.8</v>
      </c>
      <c r="C4" s="9" t="n">
        <v>-2781.6</v>
      </c>
    </row>
    <row r="5">
      <c r="A5" s="4" t="inlineStr">
        <is>
          <t>Total property, plant, and equipment, net</t>
        </is>
      </c>
      <c r="B5" s="9" t="n">
        <v>1280.3</v>
      </c>
      <c r="C5" s="9" t="n">
        <v>1390.1</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9" t="n">
        <v>11.9</v>
      </c>
      <c r="C8" s="9" t="n">
        <v>11.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9" t="n">
        <v>610.2</v>
      </c>
      <c r="C11" s="9" t="n">
        <v>588.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9" t="n">
        <v>81.3</v>
      </c>
      <c r="C14" s="9" t="n">
        <v>74.8</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3418</v>
      </c>
      <c r="C17" s="9" t="n">
        <v>3389.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88.7</v>
      </c>
      <c r="C20" s="5" t="n">
        <v>10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Sep. 27, 2024</t>
        </is>
      </c>
      <c r="C2" s="2" t="inlineStr">
        <is>
          <t>Sep. 29,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ending balance</t>
        </is>
      </c>
      <c r="B4" s="5" t="n">
        <v>2176.7</v>
      </c>
      <c r="C4" s="5" t="n">
        <v>2176.7</v>
      </c>
      <c r="D4" s="4" t="inlineStr">
        <is>
          <t xml:space="preserve"> </t>
        </is>
      </c>
    </row>
    <row r="5">
      <c r="A5" s="4" t="inlineStr">
        <is>
          <t>Goodwill, impairment loss</t>
        </is>
      </c>
      <c r="B5" s="6" t="n">
        <v>0</v>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sset impairment charges</t>
        </is>
      </c>
      <c r="B7" s="9" t="n">
        <v>147.9</v>
      </c>
      <c r="C7" s="9" t="n">
        <v>64.5</v>
      </c>
      <c r="D7" s="5" t="n">
        <v>20.7</v>
      </c>
    </row>
    <row r="8">
      <c r="A8" s="4" t="inlineStr">
        <is>
          <t>Completed and transferred in-process research and development</t>
        </is>
      </c>
      <c r="B8" s="9" t="n">
        <v>89.09999999999999</v>
      </c>
      <c r="C8" s="4" t="inlineStr">
        <is>
          <t xml:space="preserve"> </t>
        </is>
      </c>
      <c r="D8" s="4" t="inlineStr">
        <is>
          <t xml:space="preserve"> </t>
        </is>
      </c>
    </row>
    <row r="9">
      <c r="A9" s="4" t="inlineStr">
        <is>
          <t>Amortization of intangible assets</t>
        </is>
      </c>
      <c r="B9" s="9" t="n">
        <v>186.5</v>
      </c>
      <c r="C9" s="9" t="n">
        <v>225.9</v>
      </c>
      <c r="D9" s="9" t="n">
        <v>288.4</v>
      </c>
    </row>
    <row r="10">
      <c r="A10" s="4" t="inlineStr">
        <is>
          <t>In-process research and development</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sset impairment charges</t>
        </is>
      </c>
      <c r="B12" s="9" t="n">
        <v>146.7</v>
      </c>
      <c r="C12" s="8" t="n">
        <v>0</v>
      </c>
      <c r="D12" s="5" t="n">
        <v>20.7</v>
      </c>
    </row>
    <row r="13">
      <c r="A13" s="4" t="inlineStr">
        <is>
          <t>In-process research and development - 12 year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mpleted and transferred in-process research and development</t>
        </is>
      </c>
      <c r="B15" s="5" t="n">
        <v>33.4</v>
      </c>
      <c r="C15" s="4" t="inlineStr">
        <is>
          <t xml:space="preserve"> </t>
        </is>
      </c>
      <c r="D15" s="4" t="inlineStr">
        <is>
          <t xml:space="preserve"> </t>
        </is>
      </c>
    </row>
    <row r="16">
      <c r="A16" s="4" t="inlineStr">
        <is>
          <t>Finite-lived intangible assets, useful life</t>
        </is>
      </c>
      <c r="B16" s="4" t="inlineStr">
        <is>
          <t>12 years</t>
        </is>
      </c>
      <c r="C16" s="4" t="inlineStr">
        <is>
          <t xml:space="preserve"> </t>
        </is>
      </c>
      <c r="D16" s="4" t="inlineStr">
        <is>
          <t xml:space="preserve"> </t>
        </is>
      </c>
    </row>
    <row r="17">
      <c r="A17" s="4" t="inlineStr">
        <is>
          <t>In-process research and development - 8 year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Completed and transferred in-process research and development</t>
        </is>
      </c>
      <c r="B19" s="5" t="n">
        <v>55.7</v>
      </c>
      <c r="C19" s="4" t="inlineStr">
        <is>
          <t xml:space="preserve"> </t>
        </is>
      </c>
      <c r="D19" s="4" t="inlineStr">
        <is>
          <t xml:space="preserve"> </t>
        </is>
      </c>
    </row>
    <row r="20">
      <c r="A20" s="4" t="inlineStr">
        <is>
          <t>Finite-lived intangible assets, useful life</t>
        </is>
      </c>
      <c r="B20" s="4" t="inlineStr">
        <is>
          <t>8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Intangible Assets Excluding Goodwill (Details) - USD ($) $ in Millions</t>
        </is>
      </c>
      <c r="B1" s="2" t="inlineStr">
        <is>
          <t>12 Months Ended</t>
        </is>
      </c>
    </row>
    <row r="2">
      <c r="B2" s="2" t="inlineStr">
        <is>
          <t>Sep. 27, 2024</t>
        </is>
      </c>
      <c r="C2" s="2" t="inlineStr">
        <is>
          <t>Sep. 29, 2023</t>
        </is>
      </c>
    </row>
    <row r="3">
      <c r="A3" s="3" t="inlineStr">
        <is>
          <t>Finite-Lived Intangible Assets [Line Items]</t>
        </is>
      </c>
      <c r="B3" s="4" t="inlineStr">
        <is>
          <t xml:space="preserve"> </t>
        </is>
      </c>
      <c r="C3" s="4" t="inlineStr">
        <is>
          <t xml:space="preserve"> </t>
        </is>
      </c>
    </row>
    <row r="4">
      <c r="A4" s="4" t="inlineStr">
        <is>
          <t>Accumulated amortization</t>
        </is>
      </c>
      <c r="B4" s="5" t="n">
        <v>-589.5</v>
      </c>
      <c r="C4" s="5" t="n">
        <v>-415.4</v>
      </c>
    </row>
    <row r="5">
      <c r="A5" s="4" t="inlineStr">
        <is>
          <t>Total intangible assets, gross carrying amount</t>
        </is>
      </c>
      <c r="B5" s="6" t="n">
        <v>1490</v>
      </c>
      <c r="C5" s="9" t="n">
        <v>1637.5</v>
      </c>
    </row>
    <row r="6">
      <c r="A6" s="4" t="inlineStr">
        <is>
          <t>Total intangible assets, net carrying amount</t>
        </is>
      </c>
      <c r="B6" s="5" t="n">
        <v>900.5</v>
      </c>
      <c r="C6" s="9" t="n">
        <v>1222.1</v>
      </c>
    </row>
    <row r="7">
      <c r="A7" s="4" t="inlineStr">
        <is>
          <t>Developed technology and oth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years)</t>
        </is>
      </c>
      <c r="B9" s="4" t="inlineStr">
        <is>
          <t>6 years 3 months 18 days</t>
        </is>
      </c>
      <c r="C9" s="4" t="inlineStr">
        <is>
          <t xml:space="preserve"> </t>
        </is>
      </c>
    </row>
    <row r="10">
      <c r="A10" s="4" t="inlineStr">
        <is>
          <t>Finite-lived intangible assets, gross</t>
        </is>
      </c>
      <c r="B10" s="5" t="n">
        <v>1379.6</v>
      </c>
      <c r="C10" s="9" t="n">
        <v>1290.4</v>
      </c>
    </row>
    <row r="11">
      <c r="A11" s="4" t="inlineStr">
        <is>
          <t>Accumulated amortization</t>
        </is>
      </c>
      <c r="B11" s="9" t="n">
        <v>-540.7</v>
      </c>
      <c r="C11" s="9" t="n">
        <v>-379.4</v>
      </c>
    </row>
    <row r="12">
      <c r="A12" s="4" t="inlineStr">
        <is>
          <t>Net carrying amount</t>
        </is>
      </c>
      <c r="B12" s="5" t="n">
        <v>838.9</v>
      </c>
      <c r="C12" s="6" t="n">
        <v>911</v>
      </c>
    </row>
    <row r="13">
      <c r="A13" s="4" t="inlineStr">
        <is>
          <t>Technology licen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years)</t>
        </is>
      </c>
      <c r="B15" s="4" t="inlineStr">
        <is>
          <t>3 years 1 month 6 days</t>
        </is>
      </c>
      <c r="C15" s="4" t="inlineStr">
        <is>
          <t xml:space="preserve"> </t>
        </is>
      </c>
    </row>
    <row r="16">
      <c r="A16" s="4" t="inlineStr">
        <is>
          <t>Finite-lived intangible assets, gross</t>
        </is>
      </c>
      <c r="B16" s="8" t="n">
        <v>75</v>
      </c>
      <c r="C16" s="9" t="n">
        <v>75.8</v>
      </c>
    </row>
    <row r="17">
      <c r="A17" s="4" t="inlineStr">
        <is>
          <t>Accumulated amortization</t>
        </is>
      </c>
      <c r="B17" s="9" t="n">
        <v>-48.8</v>
      </c>
      <c r="C17" s="6" t="n">
        <v>-36</v>
      </c>
    </row>
    <row r="18">
      <c r="A18" s="4" t="inlineStr">
        <is>
          <t>Net carrying amount</t>
        </is>
      </c>
      <c r="B18" s="9" t="n">
        <v>26.2</v>
      </c>
      <c r="C18" s="9" t="n">
        <v>39.8</v>
      </c>
    </row>
    <row r="19">
      <c r="A19" s="4" t="inlineStr">
        <is>
          <t>In-process research and developm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definite-lived intangible assets, gross</t>
        </is>
      </c>
      <c r="B21" s="9" t="n">
        <v>35.4</v>
      </c>
      <c r="C21" s="9" t="n">
        <v>271.3</v>
      </c>
    </row>
    <row r="22">
      <c r="A22" s="4" t="inlineStr">
        <is>
          <t>Accumulated amortization</t>
        </is>
      </c>
      <c r="B22" s="6" t="n">
        <v>0</v>
      </c>
      <c r="C22" s="6" t="n">
        <v>0</v>
      </c>
    </row>
    <row r="23">
      <c r="A23" s="4" t="inlineStr">
        <is>
          <t>Net carrying amount</t>
        </is>
      </c>
      <c r="B23" s="5" t="n">
        <v>35.4</v>
      </c>
      <c r="C23" s="5" t="n">
        <v>27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xpected Annual Amortization Expense Related to Intangible Assets for the Next Five Years (Details) $ in Millions</t>
        </is>
      </c>
      <c r="B1" s="2" t="inlineStr">
        <is>
          <t>Sep. 27, 2024 USD ($)</t>
        </is>
      </c>
    </row>
    <row r="2">
      <c r="A2" s="3" t="inlineStr">
        <is>
          <t>Finite-Lived Intangible Assets, Future Amortization Expense [Abstract]</t>
        </is>
      </c>
      <c r="B2" s="4" t="inlineStr">
        <is>
          <t xml:space="preserve"> </t>
        </is>
      </c>
    </row>
    <row r="3">
      <c r="A3" s="4" t="inlineStr">
        <is>
          <t>2025</t>
        </is>
      </c>
      <c r="B3" s="5" t="n">
        <v>168.7</v>
      </c>
    </row>
    <row r="4">
      <c r="A4" s="4" t="inlineStr">
        <is>
          <t>2026</t>
        </is>
      </c>
      <c r="B4" s="9" t="n">
        <v>140.4</v>
      </c>
    </row>
    <row r="5">
      <c r="A5" s="4" t="inlineStr">
        <is>
          <t>2027</t>
        </is>
      </c>
      <c r="B5" s="9" t="n">
        <v>124.4</v>
      </c>
    </row>
    <row r="6">
      <c r="A6" s="4" t="inlineStr">
        <is>
          <t>2028</t>
        </is>
      </c>
      <c r="B6" s="9" t="n">
        <v>100.2</v>
      </c>
    </row>
    <row r="7">
      <c r="A7" s="4" t="inlineStr">
        <is>
          <t>2029</t>
        </is>
      </c>
      <c r="B7" s="9" t="n">
        <v>86.90000000000001</v>
      </c>
    </row>
    <row r="8">
      <c r="A8" s="4" t="inlineStr">
        <is>
          <t>Thereafter</t>
        </is>
      </c>
      <c r="B8" s="5" t="n">
        <v>24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7,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5" t="n">
        <v>1368.6</v>
      </c>
      <c r="C3" s="5" t="n">
        <v>718.8</v>
      </c>
    </row>
    <row r="4">
      <c r="A4" s="4" t="inlineStr">
        <is>
          <t>Marketable securities, current</t>
        </is>
      </c>
      <c r="B4" s="9" t="n">
        <v>194.1</v>
      </c>
      <c r="C4" s="9" t="n">
        <v>15.6</v>
      </c>
    </row>
    <row r="5">
      <c r="A5" s="4" t="inlineStr">
        <is>
          <t>Receivables, net of allowances of $0.9 and $0.8, respectively</t>
        </is>
      </c>
      <c r="B5" s="9" t="n">
        <v>508.8</v>
      </c>
      <c r="C5" s="9" t="n">
        <v>864.3</v>
      </c>
    </row>
    <row r="6">
      <c r="A6" s="4" t="inlineStr">
        <is>
          <t>Inventory</t>
        </is>
      </c>
      <c r="B6" s="9" t="n">
        <v>784.8</v>
      </c>
      <c r="C6" s="9" t="n">
        <v>1119.7</v>
      </c>
    </row>
    <row r="7">
      <c r="A7" s="4" t="inlineStr">
        <is>
          <t>Other current assets</t>
        </is>
      </c>
      <c r="B7" s="9" t="n">
        <v>484.7</v>
      </c>
      <c r="C7" s="9" t="n">
        <v>461.1</v>
      </c>
    </row>
    <row r="8">
      <c r="A8" s="4" t="inlineStr">
        <is>
          <t>Total current assets</t>
        </is>
      </c>
      <c r="B8" s="6" t="n">
        <v>3341</v>
      </c>
      <c r="C8" s="9" t="n">
        <v>3179.5</v>
      </c>
    </row>
    <row r="9">
      <c r="A9" s="4" t="inlineStr">
        <is>
          <t>Property, plant, and equipment, net</t>
        </is>
      </c>
      <c r="B9" s="9" t="n">
        <v>1280.3</v>
      </c>
      <c r="C9" s="9" t="n">
        <v>1390.1</v>
      </c>
    </row>
    <row r="10">
      <c r="A10" s="4" t="inlineStr">
        <is>
          <t>Operating lease right-of-use assets</t>
        </is>
      </c>
      <c r="B10" s="9" t="n">
        <v>191.6</v>
      </c>
      <c r="C10" s="9" t="n">
        <v>205.4</v>
      </c>
    </row>
    <row r="11">
      <c r="A11" s="4" t="inlineStr">
        <is>
          <t>Goodwill</t>
        </is>
      </c>
      <c r="B11" s="9" t="n">
        <v>2176.7</v>
      </c>
      <c r="C11" s="9" t="n">
        <v>2176.7</v>
      </c>
    </row>
    <row r="12">
      <c r="A12" s="4" t="inlineStr">
        <is>
          <t>Intangible assets, net</t>
        </is>
      </c>
      <c r="B12" s="9" t="n">
        <v>900.5</v>
      </c>
      <c r="C12" s="9" t="n">
        <v>1222.1</v>
      </c>
    </row>
    <row r="13">
      <c r="A13" s="4" t="inlineStr">
        <is>
          <t>Deferred tax assets, net</t>
        </is>
      </c>
      <c r="B13" s="9" t="n">
        <v>303.5</v>
      </c>
      <c r="C13" s="9" t="n">
        <v>192.3</v>
      </c>
    </row>
    <row r="14">
      <c r="A14" s="4" t="inlineStr">
        <is>
          <t>Marketable securities, noncurrent</t>
        </is>
      </c>
      <c r="B14" s="9" t="n">
        <v>11.4</v>
      </c>
      <c r="C14" s="9" t="n">
        <v>4.1</v>
      </c>
    </row>
    <row r="15">
      <c r="A15" s="4" t="inlineStr">
        <is>
          <t>Other long-term assets</t>
        </is>
      </c>
      <c r="B15" s="9" t="n">
        <v>78.3</v>
      </c>
      <c r="C15" s="9" t="n">
        <v>56.5</v>
      </c>
    </row>
    <row r="16">
      <c r="A16" s="4" t="inlineStr">
        <is>
          <t>Total assets</t>
        </is>
      </c>
      <c r="B16" s="9" t="n">
        <v>8283.299999999999</v>
      </c>
      <c r="C16" s="9" t="n">
        <v>8426.700000000001</v>
      </c>
    </row>
    <row r="17">
      <c r="A17" s="3" t="inlineStr">
        <is>
          <t>Current liabilities:</t>
        </is>
      </c>
      <c r="B17" s="4" t="inlineStr">
        <is>
          <t xml:space="preserve"> </t>
        </is>
      </c>
      <c r="C17" s="4" t="inlineStr">
        <is>
          <t xml:space="preserve"> </t>
        </is>
      </c>
    </row>
    <row r="18">
      <c r="A18" s="4" t="inlineStr">
        <is>
          <t>Accounts payable</t>
        </is>
      </c>
      <c r="B18" s="9" t="n">
        <v>171.8</v>
      </c>
      <c r="C18" s="9" t="n">
        <v>159.2</v>
      </c>
    </row>
    <row r="19">
      <c r="A19" s="4" t="inlineStr">
        <is>
          <t>Accrued compensation and benefits</t>
        </is>
      </c>
      <c r="B19" s="9" t="n">
        <v>127.9</v>
      </c>
      <c r="C19" s="9" t="n">
        <v>94.3</v>
      </c>
    </row>
    <row r="20">
      <c r="A20" s="4" t="inlineStr">
        <is>
          <t>Current portion of long-term debt</t>
        </is>
      </c>
      <c r="B20" s="6" t="n">
        <v>0</v>
      </c>
      <c r="C20" s="9" t="n">
        <v>299.4</v>
      </c>
    </row>
    <row r="21">
      <c r="A21" s="4" t="inlineStr">
        <is>
          <t>Other current liabilities</t>
        </is>
      </c>
      <c r="B21" s="6" t="n">
        <v>303</v>
      </c>
      <c r="C21" s="9" t="n">
        <v>402.8</v>
      </c>
    </row>
    <row r="22">
      <c r="A22" s="4" t="inlineStr">
        <is>
          <t>Total current liabilities</t>
        </is>
      </c>
      <c r="B22" s="9" t="n">
        <v>602.7</v>
      </c>
      <c r="C22" s="9" t="n">
        <v>955.7</v>
      </c>
    </row>
    <row r="23">
      <c r="A23" s="4" t="inlineStr">
        <is>
          <t>Long-term debt</t>
        </is>
      </c>
      <c r="B23" s="9" t="n">
        <v>994.3</v>
      </c>
      <c r="C23" s="9" t="n">
        <v>992.9</v>
      </c>
    </row>
    <row r="24">
      <c r="A24" s="4" t="inlineStr">
        <is>
          <t>Long-term tax liabilities</t>
        </is>
      </c>
      <c r="B24" s="9" t="n">
        <v>127.9</v>
      </c>
      <c r="C24" s="9" t="n">
        <v>162.8</v>
      </c>
    </row>
    <row r="25">
      <c r="A25" s="4" t="inlineStr">
        <is>
          <t>Long-term operating lease liabilities</t>
        </is>
      </c>
      <c r="B25" s="9" t="n">
        <v>185.9</v>
      </c>
      <c r="C25" s="9" t="n">
        <v>188.7</v>
      </c>
    </row>
    <row r="26">
      <c r="A26" s="4" t="inlineStr">
        <is>
          <t>Other long-term liabilities</t>
        </is>
      </c>
      <c r="B26" s="9" t="n">
        <v>35.8</v>
      </c>
      <c r="C26" s="9" t="n">
        <v>43.9</v>
      </c>
    </row>
    <row r="27">
      <c r="A27" s="4" t="inlineStr">
        <is>
          <t>Total liabilities</t>
        </is>
      </c>
      <c r="B27" s="9" t="n">
        <v>1946.6</v>
      </c>
      <c r="C27" s="6" t="n">
        <v>2344</v>
      </c>
    </row>
    <row r="28">
      <c r="A28" s="3" t="inlineStr">
        <is>
          <t>Stockholders’ equity:</t>
        </is>
      </c>
      <c r="B28" s="4" t="inlineStr">
        <is>
          <t xml:space="preserve"> </t>
        </is>
      </c>
      <c r="C28" s="4" t="inlineStr">
        <is>
          <t xml:space="preserve"> </t>
        </is>
      </c>
    </row>
    <row r="29">
      <c r="A29" s="4" t="inlineStr">
        <is>
          <t>Preferred stock, no par value: 25.0 shares authorized, no shares issued</t>
        </is>
      </c>
      <c r="B29" s="6" t="n">
        <v>0</v>
      </c>
      <c r="C29" s="6" t="n">
        <v>0</v>
      </c>
    </row>
    <row r="30">
      <c r="A30" s="4" t="inlineStr">
        <is>
          <t>Common stock, $0.25 par value: 525.0 shares authorized; 159.9 shares issued and outstanding at September 27, 2024, and 159.5 shares issued and outstanding at September 29, 2023</t>
        </is>
      </c>
      <c r="B30" s="6" t="n">
        <v>40</v>
      </c>
      <c r="C30" s="9" t="n">
        <v>39.9</v>
      </c>
    </row>
    <row r="31">
      <c r="A31" s="4" t="inlineStr">
        <is>
          <t>Additional paid-in capital</t>
        </is>
      </c>
      <c r="B31" s="9" t="n">
        <v>269.4</v>
      </c>
      <c r="C31" s="9" t="n">
        <v>172.4</v>
      </c>
    </row>
    <row r="32">
      <c r="A32" s="4" t="inlineStr">
        <is>
          <t>Retained earnings</t>
        </is>
      </c>
      <c r="B32" s="9" t="n">
        <v>6032.9</v>
      </c>
      <c r="C32" s="6" t="n">
        <v>5876</v>
      </c>
    </row>
    <row r="33">
      <c r="A33" s="4" t="inlineStr">
        <is>
          <t>Accumulated other comprehensive loss</t>
        </is>
      </c>
      <c r="B33" s="9" t="n">
        <v>-5.6</v>
      </c>
      <c r="C33" s="9" t="n">
        <v>-5.6</v>
      </c>
    </row>
    <row r="34">
      <c r="A34" s="4" t="inlineStr">
        <is>
          <t>Total stockholders’ equity</t>
        </is>
      </c>
      <c r="B34" s="9" t="n">
        <v>6336.7</v>
      </c>
      <c r="C34" s="9" t="n">
        <v>6082.7</v>
      </c>
    </row>
    <row r="35">
      <c r="A35" s="4" t="inlineStr">
        <is>
          <t>Total liabilities and stockholders’ equity</t>
        </is>
      </c>
      <c r="B35" s="5" t="n">
        <v>8283.299999999999</v>
      </c>
      <c r="C35" s="5" t="n">
        <v>8426.7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Domestic and Foreign (Details) - USD ($) $ in Million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9</v>
      </c>
      <c r="C4" s="5" t="n">
        <v>484.9</v>
      </c>
      <c r="D4" s="8" t="n">
        <v>663</v>
      </c>
    </row>
    <row r="5">
      <c r="A5" s="4" t="inlineStr">
        <is>
          <t>Foreign</t>
        </is>
      </c>
      <c r="B5" s="9" t="n">
        <v>634.5</v>
      </c>
      <c r="C5" s="9" t="n">
        <v>593.9</v>
      </c>
      <c r="D5" s="9" t="n">
        <v>813.6</v>
      </c>
    </row>
    <row r="6">
      <c r="A6" s="4" t="inlineStr">
        <is>
          <t>Income before income taxes</t>
        </is>
      </c>
      <c r="B6" s="5" t="n">
        <v>636.4</v>
      </c>
      <c r="C6" s="5" t="n">
        <v>1078.8</v>
      </c>
      <c r="D6" s="5" t="n">
        <v>1476.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Sep. 27, 2024</t>
        </is>
      </c>
      <c r="C2" s="2" t="inlineStr">
        <is>
          <t>Sep. 29, 2023</t>
        </is>
      </c>
      <c r="D2" s="2" t="inlineStr">
        <is>
          <t>Sep. 30, 2022</t>
        </is>
      </c>
    </row>
    <row r="3">
      <c r="A3" s="3" t="inlineStr">
        <is>
          <t>Current tax expense:</t>
        </is>
      </c>
      <c r="B3" s="4" t="inlineStr">
        <is>
          <t xml:space="preserve"> </t>
        </is>
      </c>
      <c r="C3" s="4" t="inlineStr">
        <is>
          <t xml:space="preserve"> </t>
        </is>
      </c>
      <c r="D3" s="4" t="inlineStr">
        <is>
          <t xml:space="preserve"> </t>
        </is>
      </c>
    </row>
    <row r="4">
      <c r="A4" s="4" t="inlineStr">
        <is>
          <t>Federal</t>
        </is>
      </c>
      <c r="B4" s="8" t="n">
        <v>79</v>
      </c>
      <c r="C4" s="5" t="n">
        <v>164.4</v>
      </c>
      <c r="D4" s="5" t="n">
        <v>88.7</v>
      </c>
    </row>
    <row r="5">
      <c r="A5" s="4" t="inlineStr">
        <is>
          <t>State</t>
        </is>
      </c>
      <c r="B5" s="9" t="n">
        <v>0.2</v>
      </c>
      <c r="C5" s="9" t="n">
        <v>0.1</v>
      </c>
      <c r="D5" s="9" t="n">
        <v>0.1</v>
      </c>
    </row>
    <row r="6">
      <c r="A6" s="4" t="inlineStr">
        <is>
          <t>Foreign</t>
        </is>
      </c>
      <c r="B6" s="9" t="n">
        <v>60.8</v>
      </c>
      <c r="C6" s="9" t="n">
        <v>74.40000000000001</v>
      </c>
      <c r="D6" s="9" t="n">
        <v>51.5</v>
      </c>
    </row>
    <row r="7">
      <c r="A7" s="4" t="inlineStr">
        <is>
          <t>Current income tax expense</t>
        </is>
      </c>
      <c r="B7" s="6" t="n">
        <v>140</v>
      </c>
      <c r="C7" s="9" t="n">
        <v>238.9</v>
      </c>
      <c r="D7" s="9" t="n">
        <v>140.3</v>
      </c>
    </row>
    <row r="8">
      <c r="A8" s="3" t="inlineStr">
        <is>
          <t>Deferred tax expense (benefit):</t>
        </is>
      </c>
      <c r="B8" s="4" t="inlineStr">
        <is>
          <t xml:space="preserve"> </t>
        </is>
      </c>
      <c r="C8" s="4" t="inlineStr">
        <is>
          <t xml:space="preserve"> </t>
        </is>
      </c>
      <c r="D8" s="4" t="inlineStr">
        <is>
          <t xml:space="preserve"> </t>
        </is>
      </c>
    </row>
    <row r="9">
      <c r="A9" s="4" t="inlineStr">
        <is>
          <t>Federal</t>
        </is>
      </c>
      <c r="B9" s="9" t="n">
        <v>-120.5</v>
      </c>
      <c r="C9" s="9" t="n">
        <v>-102.4</v>
      </c>
      <c r="D9" s="9" t="n">
        <v>43.9</v>
      </c>
    </row>
    <row r="10">
      <c r="A10" s="4" t="inlineStr">
        <is>
          <t>State</t>
        </is>
      </c>
      <c r="B10" s="9" t="n">
        <v>-0.5</v>
      </c>
      <c r="C10" s="9" t="n">
        <v>-0.1</v>
      </c>
      <c r="D10" s="9" t="n">
        <v>0.1</v>
      </c>
    </row>
    <row r="11">
      <c r="A11" s="4" t="inlineStr">
        <is>
          <t>Foreign</t>
        </is>
      </c>
      <c r="B11" s="9" t="n">
        <v>21.4</v>
      </c>
      <c r="C11" s="9" t="n">
        <v>-40.4</v>
      </c>
      <c r="D11" s="9" t="n">
        <v>17.1</v>
      </c>
    </row>
    <row r="12">
      <c r="A12" s="4" t="inlineStr">
        <is>
          <t>Deferred income tax expense</t>
        </is>
      </c>
      <c r="B12" s="9" t="n">
        <v>-99.59999999999999</v>
      </c>
      <c r="C12" s="9" t="n">
        <v>-142.9</v>
      </c>
      <c r="D12" s="9" t="n">
        <v>61.1</v>
      </c>
    </row>
    <row r="13">
      <c r="A13" s="4" t="inlineStr">
        <is>
          <t>Provision for income taxes</t>
        </is>
      </c>
      <c r="B13" s="5" t="n">
        <v>40.4</v>
      </c>
      <c r="C13" s="8" t="n">
        <v>96</v>
      </c>
      <c r="D13" s="5" t="n">
        <v>20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Sep. 27, 2024</t>
        </is>
      </c>
      <c r="C2" s="2" t="inlineStr">
        <is>
          <t>Sep. 29,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United States statutory rate</t>
        </is>
      </c>
      <c r="B4" s="5" t="n">
        <v>133.6</v>
      </c>
      <c r="C4" s="5" t="n">
        <v>226.5</v>
      </c>
      <c r="D4" s="5" t="n">
        <v>310.1</v>
      </c>
    </row>
    <row r="5">
      <c r="A5" s="4" t="inlineStr">
        <is>
          <t>Foreign tax rate difference</t>
        </is>
      </c>
      <c r="B5" s="9" t="n">
        <v>-84.7</v>
      </c>
      <c r="C5" s="9" t="n">
        <v>-90.7</v>
      </c>
      <c r="D5" s="9" t="n">
        <v>-105.3</v>
      </c>
    </row>
    <row r="6">
      <c r="A6" s="4" t="inlineStr">
        <is>
          <t>Effect of stock compensation</t>
        </is>
      </c>
      <c r="B6" s="9" t="n">
        <v>11.3</v>
      </c>
      <c r="C6" s="6" t="n">
        <v>16</v>
      </c>
      <c r="D6" s="9" t="n">
        <v>-13.1</v>
      </c>
    </row>
    <row r="7">
      <c r="A7" s="4" t="inlineStr">
        <is>
          <t>Research and development credits</t>
        </is>
      </c>
      <c r="B7" s="9" t="n">
        <v>-28.7</v>
      </c>
      <c r="C7" s="9" t="n">
        <v>-29.7</v>
      </c>
      <c r="D7" s="9" t="n">
        <v>-26.1</v>
      </c>
    </row>
    <row r="8">
      <c r="A8" s="4" t="inlineStr">
        <is>
          <t>Change in tax reserve</t>
        </is>
      </c>
      <c r="B8" s="9" t="n">
        <v>11.1</v>
      </c>
      <c r="C8" s="9" t="n">
        <v>8.1</v>
      </c>
      <c r="D8" s="9" t="n">
        <v>7.4</v>
      </c>
    </row>
    <row r="9">
      <c r="A9" s="4" t="inlineStr">
        <is>
          <t>Global Intangible Low-Taxed Income</t>
        </is>
      </c>
      <c r="B9" s="9" t="n">
        <v>18.1</v>
      </c>
      <c r="C9" s="9" t="n">
        <v>16.3</v>
      </c>
      <c r="D9" s="9" t="n">
        <v>36.1</v>
      </c>
    </row>
    <row r="10">
      <c r="A10" s="4" t="inlineStr">
        <is>
          <t>Foreign Derived Intangible Income</t>
        </is>
      </c>
      <c r="B10" s="9" t="n">
        <v>-49.3</v>
      </c>
      <c r="C10" s="9" t="n">
        <v>-65.90000000000001</v>
      </c>
      <c r="D10" s="9" t="n">
        <v>-39.9</v>
      </c>
    </row>
    <row r="11">
      <c r="A11" s="4" t="inlineStr">
        <is>
          <t>Section 162(m) limitation</t>
        </is>
      </c>
      <c r="B11" s="9" t="n">
        <v>10.6</v>
      </c>
      <c r="C11" s="9" t="n">
        <v>10.9</v>
      </c>
      <c r="D11" s="6" t="n">
        <v>21</v>
      </c>
    </row>
    <row r="12">
      <c r="A12" s="4" t="inlineStr">
        <is>
          <t>Other, net</t>
        </is>
      </c>
      <c r="B12" s="9" t="n">
        <v>18.4</v>
      </c>
      <c r="C12" s="9" t="n">
        <v>4.5</v>
      </c>
      <c r="D12" s="9" t="n">
        <v>11.2</v>
      </c>
    </row>
    <row r="13">
      <c r="A13" s="4" t="inlineStr">
        <is>
          <t>Provision for income taxes</t>
        </is>
      </c>
      <c r="B13" s="5" t="n">
        <v>40.4</v>
      </c>
      <c r="C13" s="8" t="n">
        <v>96</v>
      </c>
      <c r="D13" s="5" t="n">
        <v>20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Income Taxes (Details) - USD ($) $ / shares in Units, $ in Millions</t>
        </is>
      </c>
      <c r="B1" s="2" t="inlineStr">
        <is>
          <t>12 Months Ended</t>
        </is>
      </c>
    </row>
    <row r="2">
      <c r="B2" s="2" t="inlineStr">
        <is>
          <t>Sep. 27, 2024</t>
        </is>
      </c>
      <c r="C2" s="2" t="inlineStr">
        <is>
          <t>Sep. 29, 2023</t>
        </is>
      </c>
      <c r="D2" s="2" t="inlineStr">
        <is>
          <t>Sep. 30, 2022</t>
        </is>
      </c>
    </row>
    <row r="3">
      <c r="A3" s="3" t="inlineStr">
        <is>
          <t>Income Taxes [Line Items]</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Deemed repatriation tax, liability, current</t>
        </is>
      </c>
      <c r="B5" s="5" t="n">
        <v>46.1</v>
      </c>
      <c r="C5" s="5" t="n">
        <v>34.9</v>
      </c>
      <c r="D5" s="4" t="inlineStr">
        <is>
          <t xml:space="preserve"> </t>
        </is>
      </c>
    </row>
    <row r="6">
      <c r="A6" s="4" t="inlineStr">
        <is>
          <t>Deemed repatriation tax, liability, noncurrent</t>
        </is>
      </c>
      <c r="B6" s="8" t="n">
        <v>57</v>
      </c>
      <c r="C6" s="9" t="n">
        <v>105.8</v>
      </c>
      <c r="D6" s="4" t="inlineStr">
        <is>
          <t xml:space="preserve"> </t>
        </is>
      </c>
    </row>
    <row r="7">
      <c r="A7" s="4" t="inlineStr">
        <is>
          <t>Income tax holiday, Singapore</t>
        </is>
      </c>
      <c r="B7" s="4" t="inlineStr">
        <is>
          <t>September 30, 2030</t>
        </is>
      </c>
      <c r="C7" s="4" t="inlineStr">
        <is>
          <t xml:space="preserve"> </t>
        </is>
      </c>
      <c r="D7" s="4" t="inlineStr">
        <is>
          <t xml:space="preserve"> </t>
        </is>
      </c>
    </row>
    <row r="8">
      <c r="A8" s="4" t="inlineStr">
        <is>
          <t>Impact of income tax holiday, Singapore</t>
        </is>
      </c>
      <c r="B8" s="5" t="n">
        <v>67.7</v>
      </c>
      <c r="C8" s="8" t="n">
        <v>66</v>
      </c>
      <c r="D8" s="5" t="n">
        <v>96.59999999999999</v>
      </c>
    </row>
    <row r="9">
      <c r="A9" s="4" t="inlineStr">
        <is>
          <t>Impact of income tax holiday on diluted earnings per share, Singapore (in dollars per share)</t>
        </is>
      </c>
      <c r="B9" s="7" t="n">
        <v>0.42</v>
      </c>
      <c r="C9" s="7" t="n">
        <v>0.41</v>
      </c>
      <c r="D9" s="7" t="n">
        <v>0.59</v>
      </c>
    </row>
    <row r="10">
      <c r="A10" s="4" t="inlineStr">
        <is>
          <t>Valuation allowance, amount</t>
        </is>
      </c>
      <c r="B10" s="5" t="n">
        <v>174.1</v>
      </c>
      <c r="C10" s="5" t="n">
        <v>164.2</v>
      </c>
      <c r="D10" s="4" t="inlineStr">
        <is>
          <t xml:space="preserve"> </t>
        </is>
      </c>
    </row>
    <row r="11">
      <c r="A11" s="4" t="inlineStr">
        <is>
          <t>Tax benefit to recognize if valuation allowance is reversed</t>
        </is>
      </c>
      <c r="B11" s="9" t="n">
        <v>174.1</v>
      </c>
      <c r="C11" s="4" t="inlineStr">
        <is>
          <t xml:space="preserve"> </t>
        </is>
      </c>
      <c r="D11" s="4" t="inlineStr">
        <is>
          <t xml:space="preserve"> </t>
        </is>
      </c>
    </row>
    <row r="12">
      <c r="A12" s="4" t="inlineStr">
        <is>
          <t>Future taxable income needed to utilize deferred tax assets</t>
        </is>
      </c>
      <c r="B12" s="6" t="n">
        <v>1200</v>
      </c>
      <c r="C12" s="4" t="inlineStr">
        <is>
          <t xml:space="preserve"> </t>
        </is>
      </c>
      <c r="D12" s="4" t="inlineStr">
        <is>
          <t xml:space="preserve"> </t>
        </is>
      </c>
    </row>
    <row r="13">
      <c r="A13" s="4" t="inlineStr">
        <is>
          <t>Valuation allowance, increase (decrease), amount</t>
        </is>
      </c>
      <c r="B13" s="9" t="n">
        <v>9.9</v>
      </c>
      <c r="C13" s="4" t="inlineStr">
        <is>
          <t xml:space="preserve"> </t>
        </is>
      </c>
      <c r="D13" s="4" t="inlineStr">
        <is>
          <t xml:space="preserve"> </t>
        </is>
      </c>
    </row>
    <row r="14">
      <c r="A14" s="4" t="inlineStr">
        <is>
          <t>Total unrecognized tax benefits that would impact the effective tax rate</t>
        </is>
      </c>
      <c r="B14" s="9" t="n">
        <v>47.3</v>
      </c>
      <c r="C14" s="4" t="inlineStr">
        <is>
          <t xml:space="preserve"> </t>
        </is>
      </c>
      <c r="D14" s="4" t="inlineStr">
        <is>
          <t xml:space="preserve"> </t>
        </is>
      </c>
    </row>
    <row r="15">
      <c r="A15" s="4" t="inlineStr">
        <is>
          <t>Change in unrecognized tax benefits, amount of unrecorded benefit</t>
        </is>
      </c>
      <c r="B15" s="9" t="n">
        <v>5.7</v>
      </c>
      <c r="C15" s="4" t="inlineStr">
        <is>
          <t xml:space="preserve"> </t>
        </is>
      </c>
      <c r="D15" s="4" t="inlineStr">
        <is>
          <t xml:space="preserve"> </t>
        </is>
      </c>
    </row>
    <row r="16">
      <c r="A16" s="4" t="inlineStr">
        <is>
          <t>Unrecognized Tax Benefits, Income Tax Penalties and Interest Expense</t>
        </is>
      </c>
      <c r="B16" s="9" t="n">
        <v>5.5</v>
      </c>
      <c r="C16" s="9" t="n">
        <v>2.9</v>
      </c>
      <c r="D16" s="5" t="n">
        <v>1.2</v>
      </c>
    </row>
    <row r="17">
      <c r="A17" s="4" t="inlineStr">
        <is>
          <t>Unrecognized tax benefits, income tax penalties and interest accrued</t>
        </is>
      </c>
      <c r="B17" s="9" t="n">
        <v>11.7</v>
      </c>
      <c r="C17" s="9" t="n">
        <v>6.2</v>
      </c>
      <c r="D17" s="4" t="inlineStr">
        <is>
          <t xml:space="preserve"> </t>
        </is>
      </c>
    </row>
    <row r="18">
      <c r="A18" s="4" t="inlineStr">
        <is>
          <t>Adjustments to previous tax returns</t>
        </is>
      </c>
      <c r="B18" s="4" t="inlineStr">
        <is>
          <t xml:space="preserve"> </t>
        </is>
      </c>
      <c r="C18" s="5" t="n">
        <v>1.6</v>
      </c>
      <c r="D18" s="4" t="inlineStr">
        <is>
          <t xml:space="preserve"> </t>
        </is>
      </c>
    </row>
    <row r="19">
      <c r="A19" s="4" t="inlineStr">
        <is>
          <t>US federal and state</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Valuation allowance, amount</t>
        </is>
      </c>
      <c r="B21" s="9" t="n">
        <v>155.4</v>
      </c>
      <c r="C21" s="4" t="inlineStr">
        <is>
          <t xml:space="preserve"> </t>
        </is>
      </c>
      <c r="D21" s="4" t="inlineStr">
        <is>
          <t xml:space="preserve"> </t>
        </is>
      </c>
    </row>
    <row r="22">
      <c r="A22" s="4" t="inlineStr">
        <is>
          <t>Foreign</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Valuation allowance, amount</t>
        </is>
      </c>
      <c r="B24" s="5" t="n">
        <v>18.7</v>
      </c>
      <c r="C24" s="4" t="inlineStr">
        <is>
          <t xml:space="preserve"> </t>
        </is>
      </c>
      <c r="D24" s="4" t="inlineStr">
        <is>
          <t xml:space="preserve"> </t>
        </is>
      </c>
    </row>
    <row r="25">
      <c r="A25" s="4" t="inlineStr">
        <is>
          <t>United States</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n tax year</t>
        </is>
      </c>
      <c r="B27" s="4" t="inlineStr">
        <is>
          <t>2021</t>
        </is>
      </c>
      <c r="C27" s="4" t="inlineStr">
        <is>
          <t xml:space="preserve"> </t>
        </is>
      </c>
      <c r="D27" s="4" t="inlineStr">
        <is>
          <t xml:space="preserve"> </t>
        </is>
      </c>
    </row>
    <row r="28">
      <c r="A28" s="4" t="inlineStr">
        <is>
          <t>California</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n tax year</t>
        </is>
      </c>
      <c r="B30" s="4" t="inlineStr">
        <is>
          <t>2004</t>
        </is>
      </c>
      <c r="C30" s="4" t="inlineStr">
        <is>
          <t xml:space="preserve"> </t>
        </is>
      </c>
      <c r="D30" s="4" t="inlineStr">
        <is>
          <t xml:space="preserve"> </t>
        </is>
      </c>
    </row>
    <row r="31">
      <c r="A31" s="4" t="inlineStr">
        <is>
          <t>Canada</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Open tax year</t>
        </is>
      </c>
      <c r="B33" s="4" t="inlineStr">
        <is>
          <t>2017</t>
        </is>
      </c>
      <c r="C33" s="4" t="inlineStr">
        <is>
          <t xml:space="preserve"> </t>
        </is>
      </c>
      <c r="D33" s="4" t="inlineStr">
        <is>
          <t xml:space="preserve"> </t>
        </is>
      </c>
    </row>
    <row r="34">
      <c r="A34" s="4" t="inlineStr">
        <is>
          <t>Mexico</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Open tax year</t>
        </is>
      </c>
      <c r="B36" s="4" t="inlineStr">
        <is>
          <t>2014</t>
        </is>
      </c>
      <c r="C36" s="4" t="inlineStr">
        <is>
          <t xml:space="preserve"> </t>
        </is>
      </c>
      <c r="D36" s="4" t="inlineStr">
        <is>
          <t xml:space="preserve"> </t>
        </is>
      </c>
    </row>
    <row r="37">
      <c r="A37" s="4" t="inlineStr">
        <is>
          <t>Japan</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Open tax year</t>
        </is>
      </c>
      <c r="B39" s="4" t="inlineStr">
        <is>
          <t>2017</t>
        </is>
      </c>
      <c r="C39" s="4" t="inlineStr">
        <is>
          <t xml:space="preserve"> </t>
        </is>
      </c>
      <c r="D39" s="4" t="inlineStr">
        <is>
          <t xml:space="preserve"> </t>
        </is>
      </c>
    </row>
    <row r="40">
      <c r="A40" s="4" t="inlineStr">
        <is>
          <t>Singapore</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Open tax year</t>
        </is>
      </c>
      <c r="B42" s="4" t="inlineStr">
        <is>
          <t>2017</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Sep. 27, 2024</t>
        </is>
      </c>
      <c r="C1" s="2" t="inlineStr">
        <is>
          <t>Sep. 29, 2023</t>
        </is>
      </c>
    </row>
    <row r="2">
      <c r="A2" s="3" t="inlineStr">
        <is>
          <t>Deferred tax assets:</t>
        </is>
      </c>
      <c r="B2" s="4" t="inlineStr">
        <is>
          <t xml:space="preserve"> </t>
        </is>
      </c>
      <c r="C2" s="4" t="inlineStr">
        <is>
          <t xml:space="preserve"> </t>
        </is>
      </c>
    </row>
    <row r="3">
      <c r="A3" s="4" t="inlineStr">
        <is>
          <t>Inventory</t>
        </is>
      </c>
      <c r="B3" s="5" t="n">
        <v>44.5</v>
      </c>
      <c r="C3" s="5" t="n">
        <v>24.1</v>
      </c>
    </row>
    <row r="4">
      <c r="A4" s="4" t="inlineStr">
        <is>
          <t>Accrued compensation and benefits</t>
        </is>
      </c>
      <c r="B4" s="9" t="n">
        <v>16.5</v>
      </c>
      <c r="C4" s="9" t="n">
        <v>14.4</v>
      </c>
    </row>
    <row r="5">
      <c r="A5" s="4" t="inlineStr">
        <is>
          <t>Product returns, allowances, and warranty</t>
        </is>
      </c>
      <c r="B5" s="9" t="n">
        <v>5.5</v>
      </c>
      <c r="C5" s="6" t="n">
        <v>7</v>
      </c>
    </row>
    <row r="6">
      <c r="A6" s="4" t="inlineStr">
        <is>
          <t>Share-based and other deferred compensation</t>
        </is>
      </c>
      <c r="B6" s="9" t="n">
        <v>25.3</v>
      </c>
      <c r="C6" s="9" t="n">
        <v>24.5</v>
      </c>
    </row>
    <row r="7">
      <c r="A7" s="4" t="inlineStr">
        <is>
          <t>Net operating loss carry forwards</t>
        </is>
      </c>
      <c r="B7" s="9" t="n">
        <v>6.4</v>
      </c>
      <c r="C7" s="9" t="n">
        <v>12.2</v>
      </c>
    </row>
    <row r="8">
      <c r="A8" s="4" t="inlineStr">
        <is>
          <t>Tax credits</t>
        </is>
      </c>
      <c r="B8" s="9" t="n">
        <v>165.7</v>
      </c>
      <c r="C8" s="9" t="n">
        <v>155.7</v>
      </c>
    </row>
    <row r="9">
      <c r="A9" s="4" t="inlineStr">
        <is>
          <t>Operating leases</t>
        </is>
      </c>
      <c r="B9" s="9" t="n">
        <v>46.1</v>
      </c>
      <c r="C9" s="9" t="n">
        <v>45.6</v>
      </c>
    </row>
    <row r="10">
      <c r="A10" s="4" t="inlineStr">
        <is>
          <t>R&amp;D capitalization</t>
        </is>
      </c>
      <c r="B10" s="9" t="n">
        <v>170.4</v>
      </c>
      <c r="C10" s="9" t="n">
        <v>95.3</v>
      </c>
    </row>
    <row r="11">
      <c r="A11" s="4" t="inlineStr">
        <is>
          <t>Intangible assets</t>
        </is>
      </c>
      <c r="B11" s="6" t="n">
        <v>50</v>
      </c>
      <c r="C11" s="9" t="n">
        <v>24.4</v>
      </c>
    </row>
    <row r="12">
      <c r="A12" s="4" t="inlineStr">
        <is>
          <t>Other, net</t>
        </is>
      </c>
      <c r="B12" s="9" t="n">
        <v>4.8</v>
      </c>
      <c r="C12" s="9" t="n">
        <v>6.8</v>
      </c>
    </row>
    <row r="13">
      <c r="A13" s="4" t="inlineStr">
        <is>
          <t>Deferred tax assets</t>
        </is>
      </c>
      <c r="B13" s="9" t="n">
        <v>535.2</v>
      </c>
      <c r="C13" s="6" t="n">
        <v>410</v>
      </c>
    </row>
    <row r="14">
      <c r="A14" s="4" t="inlineStr">
        <is>
          <t>Less valuation allowance</t>
        </is>
      </c>
      <c r="B14" s="9" t="n">
        <v>-174.1</v>
      </c>
      <c r="C14" s="9" t="n">
        <v>-164.2</v>
      </c>
    </row>
    <row r="15">
      <c r="A15" s="4" t="inlineStr">
        <is>
          <t>Net deferred tax assets</t>
        </is>
      </c>
      <c r="B15" s="9" t="n">
        <v>361.1</v>
      </c>
      <c r="C15" s="9" t="n">
        <v>245.8</v>
      </c>
    </row>
    <row r="16">
      <c r="A16" s="3" t="inlineStr">
        <is>
          <t>Deferred tax liabilities:</t>
        </is>
      </c>
      <c r="B16" s="4" t="inlineStr">
        <is>
          <t xml:space="preserve"> </t>
        </is>
      </c>
      <c r="C16" s="4" t="inlineStr">
        <is>
          <t xml:space="preserve"> </t>
        </is>
      </c>
    </row>
    <row r="17">
      <c r="A17" s="4" t="inlineStr">
        <is>
          <t>Property, plant, and equipment</t>
        </is>
      </c>
      <c r="B17" s="9" t="n">
        <v>-22.5</v>
      </c>
      <c r="C17" s="9" t="n">
        <v>-18.3</v>
      </c>
    </row>
    <row r="18">
      <c r="A18" s="4" t="inlineStr">
        <is>
          <t>Operating leases</t>
        </is>
      </c>
      <c r="B18" s="6" t="n">
        <v>-47</v>
      </c>
      <c r="C18" s="9" t="n">
        <v>-44.3</v>
      </c>
    </row>
    <row r="19">
      <c r="A19" s="4" t="inlineStr">
        <is>
          <t>Net deferred tax liabilities</t>
        </is>
      </c>
      <c r="B19" s="9" t="n">
        <v>-69.5</v>
      </c>
      <c r="C19" s="9" t="n">
        <v>-62.6</v>
      </c>
    </row>
    <row r="20">
      <c r="A20" s="4" t="inlineStr">
        <is>
          <t>Total net deferred tax assets</t>
        </is>
      </c>
      <c r="B20" s="9" t="n">
        <v>291.6</v>
      </c>
      <c r="C20" s="9" t="n">
        <v>183.2</v>
      </c>
    </row>
    <row r="21">
      <c r="A21" s="3" t="inlineStr">
        <is>
          <t>Income Taxes [Line Items]</t>
        </is>
      </c>
      <c r="B21" s="4" t="inlineStr">
        <is>
          <t xml:space="preserve"> </t>
        </is>
      </c>
      <c r="C21" s="4" t="inlineStr">
        <is>
          <t xml:space="preserve"> </t>
        </is>
      </c>
    </row>
    <row r="22">
      <c r="A22" s="4" t="inlineStr">
        <is>
          <t>Deferred tax assets</t>
        </is>
      </c>
      <c r="B22" s="9" t="n">
        <v>303.5</v>
      </c>
      <c r="C22" s="9" t="n">
        <v>192.3</v>
      </c>
    </row>
    <row r="23">
      <c r="A23" s="4" t="inlineStr">
        <is>
          <t>Total net deferred tax assets</t>
        </is>
      </c>
      <c r="B23" s="9" t="n">
        <v>291.6</v>
      </c>
      <c r="C23" s="9" t="n">
        <v>183.2</v>
      </c>
    </row>
    <row r="24">
      <c r="A24" s="4" t="inlineStr">
        <is>
          <t>Other noncurrent assets</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Deferred tax assets</t>
        </is>
      </c>
      <c r="B26" s="9" t="n">
        <v>303.5</v>
      </c>
      <c r="C26" s="9" t="n">
        <v>192.3</v>
      </c>
    </row>
    <row r="27">
      <c r="A27" s="4" t="inlineStr">
        <is>
          <t>Other noncurrent liabilities</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Deferred tax liabilities</t>
        </is>
      </c>
      <c r="B29" s="5" t="n">
        <v>-11.9</v>
      </c>
      <c r="C29" s="5" t="n">
        <v>-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Income Taxes, Changes in Unrecognized Tax Benefits (Details) $ in Millions</t>
        </is>
      </c>
      <c r="B1" s="2" t="inlineStr">
        <is>
          <t>12 Months Ended</t>
        </is>
      </c>
    </row>
    <row r="2">
      <c r="B2" s="2" t="inlineStr">
        <is>
          <t>Sep. 27, 2024 USD ($)</t>
        </is>
      </c>
    </row>
    <row r="3">
      <c r="A3" s="3" t="inlineStr">
        <is>
          <t>Income Tax Disclosure [Abstract]</t>
        </is>
      </c>
      <c r="B3" s="4" t="inlineStr">
        <is>
          <t xml:space="preserve"> </t>
        </is>
      </c>
    </row>
    <row r="4">
      <c r="A4" s="4" t="inlineStr">
        <is>
          <t>Unrecognized tax benefits, beginning balance</t>
        </is>
      </c>
      <c r="B4" s="5" t="n">
        <v>57.9</v>
      </c>
    </row>
    <row r="5">
      <c r="A5" s="4" t="inlineStr">
        <is>
          <t>Increases based on positions related to prior years</t>
        </is>
      </c>
      <c r="B5" s="9" t="n">
        <v>18.4</v>
      </c>
    </row>
    <row r="6">
      <c r="A6" s="4" t="inlineStr">
        <is>
          <t>Decreases based on positions related to prior years</t>
        </is>
      </c>
      <c r="B6" s="9" t="n">
        <v>-7.7</v>
      </c>
    </row>
    <row r="7">
      <c r="A7" s="4" t="inlineStr">
        <is>
          <t>Increases based on positions related to current year</t>
        </is>
      </c>
      <c r="B7" s="9" t="n">
        <v>7.9</v>
      </c>
    </row>
    <row r="8">
      <c r="A8" s="4" t="inlineStr">
        <is>
          <t>Decreases based on expirations of statute of limitations</t>
        </is>
      </c>
      <c r="B8" s="9" t="n">
        <v>-8.1</v>
      </c>
    </row>
    <row r="9">
      <c r="A9" s="4" t="inlineStr">
        <is>
          <t>Decreases based on settlements with taxing authorities</t>
        </is>
      </c>
      <c r="B9" s="9" t="n">
        <v>-6.1</v>
      </c>
    </row>
    <row r="10">
      <c r="A10" s="4" t="inlineStr">
        <is>
          <t>Unrecognized tax benefits, ending balance</t>
        </is>
      </c>
      <c r="B10" s="5" t="n">
        <v>6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mon and Preferred Shares (Details) - $ / shares shares in Millions</t>
        </is>
      </c>
      <c r="B1" s="2" t="inlineStr">
        <is>
          <t>Sep. 27, 2024</t>
        </is>
      </c>
      <c r="C1" s="2" t="inlineStr">
        <is>
          <t>Sep. 29, 2023</t>
        </is>
      </c>
    </row>
    <row r="2">
      <c r="A2" s="3" t="inlineStr">
        <is>
          <t>Stockholders' Equity Note [Abstract]</t>
        </is>
      </c>
      <c r="B2" s="4" t="inlineStr">
        <is>
          <t xml:space="preserve"> </t>
        </is>
      </c>
      <c r="C2" s="4" t="inlineStr">
        <is>
          <t xml:space="preserve"> </t>
        </is>
      </c>
    </row>
    <row r="3">
      <c r="A3" s="4" t="inlineStr">
        <is>
          <t>Common stock, shares authorized</t>
        </is>
      </c>
      <c r="B3" s="6" t="n">
        <v>525</v>
      </c>
      <c r="C3" s="6" t="n">
        <v>525</v>
      </c>
    </row>
    <row r="4">
      <c r="A4" s="4" t="inlineStr">
        <is>
          <t>Common stock, par value (in dollars per share)</t>
        </is>
      </c>
      <c r="B4" s="7" t="n">
        <v>0.25</v>
      </c>
      <c r="C4" s="7" t="n">
        <v>0.25</v>
      </c>
    </row>
    <row r="5">
      <c r="A5" s="4" t="inlineStr">
        <is>
          <t>Common stock, shares issued</t>
        </is>
      </c>
      <c r="B5" s="9" t="n">
        <v>159.9</v>
      </c>
      <c r="C5" s="9" t="n">
        <v>159.5</v>
      </c>
    </row>
    <row r="6">
      <c r="A6" s="4" t="inlineStr">
        <is>
          <t>Common stock, shares outstanding</t>
        </is>
      </c>
      <c r="B6" s="9" t="n">
        <v>159.9</v>
      </c>
      <c r="C6" s="9" t="n">
        <v>159.5</v>
      </c>
    </row>
    <row r="7">
      <c r="A7" s="4" t="inlineStr">
        <is>
          <t>Preferred stock, shares authorized</t>
        </is>
      </c>
      <c r="B7" s="6" t="n">
        <v>25</v>
      </c>
      <c r="C7" s="6" t="n">
        <v>25</v>
      </c>
    </row>
    <row r="8">
      <c r="A8" s="4" t="inlineStr">
        <is>
          <t>Preferred stock, shares issued</t>
        </is>
      </c>
      <c r="B8" s="6" t="n">
        <v>0</v>
      </c>
      <c r="C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tockholders' Equity, Stock Repurchase (Details) - USD ($) $ / shares in Units, shares in Millions, $ in Millions</t>
        </is>
      </c>
      <c r="C1" s="2" t="inlineStr">
        <is>
          <t>12 Months Ended</t>
        </is>
      </c>
    </row>
    <row r="2">
      <c r="B2" s="2" t="inlineStr">
        <is>
          <t>Feb. 01, 2025</t>
        </is>
      </c>
      <c r="C2" s="2" t="inlineStr">
        <is>
          <t>Sep. 27, 2024</t>
        </is>
      </c>
      <c r="D2" s="2" t="inlineStr">
        <is>
          <t>Sep. 29, 2023</t>
        </is>
      </c>
      <c r="E2" s="2" t="inlineStr">
        <is>
          <t>Sep. 30, 2022</t>
        </is>
      </c>
      <c r="F2" s="2" t="inlineStr">
        <is>
          <t>Jan. 31, 2023</t>
        </is>
      </c>
    </row>
    <row r="3">
      <c r="A3" s="4" t="inlineStr">
        <is>
          <t>2023 stock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uthorized amount for stock repurchase</t>
        </is>
      </c>
      <c r="B5" s="4" t="inlineStr">
        <is>
          <t xml:space="preserve"> </t>
        </is>
      </c>
      <c r="C5" s="4" t="inlineStr">
        <is>
          <t xml:space="preserve"> </t>
        </is>
      </c>
      <c r="D5" s="4" t="inlineStr">
        <is>
          <t xml:space="preserve"> </t>
        </is>
      </c>
      <c r="E5" s="4" t="inlineStr">
        <is>
          <t xml:space="preserve"> </t>
        </is>
      </c>
      <c r="F5" s="8" t="n">
        <v>2000</v>
      </c>
    </row>
    <row r="6">
      <c r="A6" s="4" t="inlineStr">
        <is>
          <t>Treasury stock repurchased</t>
        </is>
      </c>
      <c r="B6" s="4" t="inlineStr">
        <is>
          <t xml:space="preserve"> </t>
        </is>
      </c>
      <c r="C6" s="5" t="n">
        <v>77.40000000000001</v>
      </c>
      <c r="D6" s="4" t="inlineStr">
        <is>
          <t xml:space="preserve"> </t>
        </is>
      </c>
      <c r="E6" s="4" t="inlineStr">
        <is>
          <t xml:space="preserve"> </t>
        </is>
      </c>
      <c r="F6" s="4" t="inlineStr">
        <is>
          <t xml:space="preserve"> </t>
        </is>
      </c>
    </row>
    <row r="7">
      <c r="A7" s="4" t="inlineStr">
        <is>
          <t>Treasury stock repurchased (in shares)</t>
        </is>
      </c>
      <c r="B7" s="4" t="inlineStr">
        <is>
          <t xml:space="preserve"> </t>
        </is>
      </c>
      <c r="C7" s="9" t="n">
        <v>0.8</v>
      </c>
      <c r="D7" s="4" t="inlineStr">
        <is>
          <t xml:space="preserve"> </t>
        </is>
      </c>
      <c r="E7" s="4" t="inlineStr">
        <is>
          <t xml:space="preserve"> </t>
        </is>
      </c>
      <c r="F7" s="4" t="inlineStr">
        <is>
          <t xml:space="preserve"> </t>
        </is>
      </c>
    </row>
    <row r="8">
      <c r="A8" s="4" t="inlineStr">
        <is>
          <t>Average price of treasury stock repurchased (in dollars per share)</t>
        </is>
      </c>
      <c r="B8" s="4" t="inlineStr">
        <is>
          <t xml:space="preserve"> </t>
        </is>
      </c>
      <c r="C8" s="7" t="n">
        <v>101.33</v>
      </c>
      <c r="D8" s="4" t="inlineStr">
        <is>
          <t xml:space="preserve"> </t>
        </is>
      </c>
      <c r="E8" s="4" t="inlineStr">
        <is>
          <t xml:space="preserve"> </t>
        </is>
      </c>
      <c r="F8" s="4" t="inlineStr">
        <is>
          <t xml:space="preserve"> </t>
        </is>
      </c>
    </row>
    <row r="9">
      <c r="A9" s="4" t="inlineStr">
        <is>
          <t>Remaining amount authorized for stock repurchase</t>
        </is>
      </c>
      <c r="B9" s="4" t="inlineStr">
        <is>
          <t xml:space="preserve"> </t>
        </is>
      </c>
      <c r="C9" s="8" t="n">
        <v>1900</v>
      </c>
      <c r="D9" s="4" t="inlineStr">
        <is>
          <t xml:space="preserve"> </t>
        </is>
      </c>
      <c r="E9" s="4" t="inlineStr">
        <is>
          <t xml:space="preserve"> </t>
        </is>
      </c>
      <c r="F9" s="4" t="inlineStr">
        <is>
          <t xml:space="preserve"> </t>
        </is>
      </c>
    </row>
    <row r="10">
      <c r="A10" s="4" t="inlineStr">
        <is>
          <t>2021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easury stock repurchased</t>
        </is>
      </c>
      <c r="B12" s="4" t="inlineStr">
        <is>
          <t xml:space="preserve"> </t>
        </is>
      </c>
      <c r="C12" s="4" t="inlineStr">
        <is>
          <t xml:space="preserve"> </t>
        </is>
      </c>
      <c r="D12" s="5" t="n">
        <v>175.3</v>
      </c>
      <c r="E12" s="5" t="n">
        <v>886.8</v>
      </c>
      <c r="F12" s="4" t="inlineStr">
        <is>
          <t xml:space="preserve"> </t>
        </is>
      </c>
    </row>
    <row r="13">
      <c r="A13" s="4" t="inlineStr">
        <is>
          <t>Treasury stock repurchased (in shares)</t>
        </is>
      </c>
      <c r="B13" s="4" t="inlineStr">
        <is>
          <t xml:space="preserve"> </t>
        </is>
      </c>
      <c r="C13" s="4" t="inlineStr">
        <is>
          <t xml:space="preserve"> </t>
        </is>
      </c>
      <c r="D13" s="9" t="n">
        <v>1.9</v>
      </c>
      <c r="E13" s="9" t="n">
        <v>6.5</v>
      </c>
      <c r="F13" s="4" t="inlineStr">
        <is>
          <t xml:space="preserve"> </t>
        </is>
      </c>
    </row>
    <row r="14">
      <c r="A14" s="4" t="inlineStr">
        <is>
          <t>Average price of treasury stock repurchased (in dollars per share)</t>
        </is>
      </c>
      <c r="B14" s="4" t="inlineStr">
        <is>
          <t xml:space="preserve"> </t>
        </is>
      </c>
      <c r="C14" s="4" t="inlineStr">
        <is>
          <t xml:space="preserve"> </t>
        </is>
      </c>
      <c r="D14" s="7" t="n">
        <v>90.59999999999999</v>
      </c>
      <c r="E14" s="7" t="n">
        <v>136.32</v>
      </c>
      <c r="F14" s="4" t="inlineStr">
        <is>
          <t xml:space="preserve"> </t>
        </is>
      </c>
    </row>
    <row r="15">
      <c r="A15" s="4" t="inlineStr">
        <is>
          <t>Subsequent event | 2023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expiration date</t>
        </is>
      </c>
      <c r="B17" s="4" t="inlineStr">
        <is>
          <t>Feb.  01,  2025</t>
        </is>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Stockholders' Equity, Dividends Declared (Details) - USD ($) $ / shares in Units, $ in Millions</t>
        </is>
      </c>
      <c r="E1" s="2" t="inlineStr">
        <is>
          <t>3 Months Ended</t>
        </is>
      </c>
      <c r="M1" s="2" t="inlineStr">
        <is>
          <t>12 Months Ended</t>
        </is>
      </c>
    </row>
    <row r="2">
      <c r="B2" s="2" t="inlineStr">
        <is>
          <t>Dec. 24, 2024</t>
        </is>
      </c>
      <c r="C2" s="2" t="inlineStr">
        <is>
          <t>Dec. 03, 2024</t>
        </is>
      </c>
      <c r="D2" s="2" t="inlineStr">
        <is>
          <t>Nov. 12, 2024</t>
        </is>
      </c>
      <c r="E2" s="2" t="inlineStr">
        <is>
          <t>Sep. 27, 2024</t>
        </is>
      </c>
      <c r="F2" s="2" t="inlineStr">
        <is>
          <t>Jun. 28, 2024</t>
        </is>
      </c>
      <c r="G2" s="2" t="inlineStr">
        <is>
          <t>Mar. 29, 2024</t>
        </is>
      </c>
      <c r="H2" s="2" t="inlineStr">
        <is>
          <t>Dec. 29, 2023</t>
        </is>
      </c>
      <c r="I2" s="2" t="inlineStr">
        <is>
          <t>Sep. 29, 2023</t>
        </is>
      </c>
      <c r="J2" s="2" t="inlineStr">
        <is>
          <t>Jun. 30, 2023</t>
        </is>
      </c>
      <c r="K2" s="2" t="inlineStr">
        <is>
          <t>Mar. 31, 2023</t>
        </is>
      </c>
      <c r="L2" s="2" t="inlineStr">
        <is>
          <t>Dec. 30, 2022</t>
        </is>
      </c>
      <c r="M2" s="2" t="inlineStr">
        <is>
          <t>Sep. 27, 2024</t>
        </is>
      </c>
      <c r="N2" s="2" t="inlineStr">
        <is>
          <t>Sep. 29,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dividends declared (in dollars per share)</t>
        </is>
      </c>
      <c r="B4" s="4" t="inlineStr">
        <is>
          <t xml:space="preserve"> </t>
        </is>
      </c>
      <c r="C4" s="4" t="inlineStr">
        <is>
          <t xml:space="preserve"> </t>
        </is>
      </c>
      <c r="D4" s="4" t="inlineStr">
        <is>
          <t xml:space="preserve"> </t>
        </is>
      </c>
      <c r="E4" s="7" t="n">
        <v>0.7</v>
      </c>
      <c r="F4" s="7" t="n">
        <v>0.68</v>
      </c>
      <c r="G4" s="7" t="n">
        <v>0.68</v>
      </c>
      <c r="H4" s="7" t="n">
        <v>0.68</v>
      </c>
      <c r="I4" s="7" t="n">
        <v>0.68</v>
      </c>
      <c r="J4" s="7" t="n">
        <v>0.62</v>
      </c>
      <c r="K4" s="7" t="n">
        <v>0.62</v>
      </c>
      <c r="L4" s="7" t="n">
        <v>0.62</v>
      </c>
      <c r="M4" s="7" t="n">
        <v>2.74</v>
      </c>
      <c r="N4" s="7" t="n">
        <v>2.54</v>
      </c>
    </row>
    <row r="5">
      <c r="A5" s="4" t="inlineStr">
        <is>
          <t>Payments of ordinary dividends</t>
        </is>
      </c>
      <c r="B5" s="4" t="inlineStr">
        <is>
          <t xml:space="preserve"> </t>
        </is>
      </c>
      <c r="C5" s="4" t="inlineStr">
        <is>
          <t xml:space="preserve"> </t>
        </is>
      </c>
      <c r="D5" s="4" t="inlineStr">
        <is>
          <t xml:space="preserve"> </t>
        </is>
      </c>
      <c r="E5" s="8" t="n">
        <v>112</v>
      </c>
      <c r="F5" s="5" t="n">
        <v>109.1</v>
      </c>
      <c r="G5" s="5" t="n">
        <v>109.1</v>
      </c>
      <c r="H5" s="5" t="n">
        <v>108.9</v>
      </c>
      <c r="I5" s="5" t="n">
        <v>108.5</v>
      </c>
      <c r="J5" s="5" t="n">
        <v>98.7</v>
      </c>
      <c r="K5" s="5" t="n">
        <v>98.59999999999999</v>
      </c>
      <c r="L5" s="5" t="n">
        <v>99.40000000000001</v>
      </c>
      <c r="M5" s="5" t="n">
        <v>439.1</v>
      </c>
      <c r="N5" s="5" t="n">
        <v>405.2</v>
      </c>
    </row>
    <row r="6">
      <c r="A6" s="4" t="inlineStr">
        <is>
          <t>Subsequent event |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 declaration date</t>
        </is>
      </c>
      <c r="B8" s="4" t="inlineStr">
        <is>
          <t xml:space="preserve"> </t>
        </is>
      </c>
      <c r="C8" s="4" t="inlineStr">
        <is>
          <t xml:space="preserve"> </t>
        </is>
      </c>
      <c r="D8" s="4" t="inlineStr">
        <is>
          <t>Nov. 12,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dividends declared and payable (in dollars per share)</t>
        </is>
      </c>
      <c r="B9" s="4" t="inlineStr">
        <is>
          <t xml:space="preserve"> </t>
        </is>
      </c>
      <c r="C9" s="4" t="inlineStr">
        <is>
          <t xml:space="preserve"> </t>
        </is>
      </c>
      <c r="D9" s="7" t="n">
        <v>0.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 payment date</t>
        </is>
      </c>
      <c r="B10" s="4" t="inlineStr">
        <is>
          <t>Dec. 24,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cord date</t>
        </is>
      </c>
      <c r="B11" s="4" t="inlineStr">
        <is>
          <t xml:space="preserve"> </t>
        </is>
      </c>
      <c r="C11" s="4" t="inlineStr">
        <is>
          <t>Dec.  03,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sheetData>
  <mergeCells count="3">
    <mergeCell ref="A1:A2"/>
    <mergeCell ref="E1:L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Employee Stock Benefit Plans (Details) - USD ($) shares in Millions, $ in Million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9" t="n">
        <v>45.4</v>
      </c>
      <c r="C4" s="4" t="inlineStr">
        <is>
          <t xml:space="preserve"> </t>
        </is>
      </c>
      <c r="D4" s="4" t="inlineStr">
        <is>
          <t xml:space="preserve"> </t>
        </is>
      </c>
    </row>
    <row r="5">
      <c r="A5" s="4" t="inlineStr">
        <is>
          <t>Shares available for grant (in shares)</t>
        </is>
      </c>
      <c r="B5" s="9" t="n">
        <v>14.7</v>
      </c>
      <c r="C5" s="4" t="inlineStr">
        <is>
          <t xml:space="preserve"> </t>
        </is>
      </c>
      <c r="D5" s="4" t="inlineStr">
        <is>
          <t xml:space="preserve"> </t>
        </is>
      </c>
    </row>
    <row r="6">
      <c r="A6" s="4" t="inlineStr">
        <is>
          <t>Share-based compensation expense</t>
        </is>
      </c>
      <c r="B6" s="5" t="n">
        <v>180.3</v>
      </c>
      <c r="C6" s="5" t="n">
        <v>185.1</v>
      </c>
      <c r="D6" s="5" t="n">
        <v>195.2</v>
      </c>
    </row>
    <row r="7">
      <c r="A7" s="4" t="inlineStr">
        <is>
          <t>Stock compensation plan | Long-Term Incentive Plan 2015</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in shares)</t>
        </is>
      </c>
      <c r="B9" s="9" t="n">
        <v>30.5</v>
      </c>
      <c r="C9" s="4" t="inlineStr">
        <is>
          <t xml:space="preserve"> </t>
        </is>
      </c>
      <c r="D9" s="4" t="inlineStr">
        <is>
          <t xml:space="preserve"> </t>
        </is>
      </c>
    </row>
    <row r="10">
      <c r="A10" s="4" t="inlineStr">
        <is>
          <t>Shares available for grant (in shares)</t>
        </is>
      </c>
      <c r="B10" s="9" t="n">
        <v>11.6</v>
      </c>
      <c r="C10" s="4" t="inlineStr">
        <is>
          <t xml:space="preserve"> </t>
        </is>
      </c>
      <c r="D10" s="4" t="inlineStr">
        <is>
          <t xml:space="preserve"> </t>
        </is>
      </c>
    </row>
    <row r="11">
      <c r="A11" s="4" t="inlineStr">
        <is>
          <t>Stock compensation plan | Director Long-Term Incentive Plan 2008</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authorized (in shares)</t>
        </is>
      </c>
      <c r="B13" s="9" t="n">
        <v>1.5</v>
      </c>
      <c r="C13" s="4" t="inlineStr">
        <is>
          <t xml:space="preserve"> </t>
        </is>
      </c>
      <c r="D13" s="4" t="inlineStr">
        <is>
          <t xml:space="preserve"> </t>
        </is>
      </c>
    </row>
    <row r="14">
      <c r="A14" s="4" t="inlineStr">
        <is>
          <t>Shares available for grant (in shares)</t>
        </is>
      </c>
      <c r="B14" s="9" t="n">
        <v>0.5</v>
      </c>
      <c r="C14" s="4" t="inlineStr">
        <is>
          <t xml:space="preserve"> </t>
        </is>
      </c>
      <c r="D14" s="4" t="inlineStr">
        <is>
          <t xml:space="preserve"> </t>
        </is>
      </c>
    </row>
    <row r="15">
      <c r="A15" s="4" t="inlineStr">
        <is>
          <t>Stock options | Long-Term Incentive Plan 2015</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ntractual life maximum</t>
        </is>
      </c>
      <c r="B17" s="4" t="inlineStr">
        <is>
          <t>7 years</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Stock options | Director Long-Term Incentive Plan 2008</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ntractual life maximum</t>
        </is>
      </c>
      <c r="B21" s="4" t="inlineStr">
        <is>
          <t>10 years</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Restricted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recognized compensation cost for unvested awards</t>
        </is>
      </c>
      <c r="B25" s="5" t="n">
        <v>253.1</v>
      </c>
      <c r="C25" s="4" t="inlineStr">
        <is>
          <t xml:space="preserve"> </t>
        </is>
      </c>
      <c r="D25" s="4" t="inlineStr">
        <is>
          <t xml:space="preserve"> </t>
        </is>
      </c>
    </row>
    <row r="26">
      <c r="A26" s="4" t="inlineStr">
        <is>
          <t>Weighted average remaining recognition period</t>
        </is>
      </c>
      <c r="B26" s="4" t="inlineStr">
        <is>
          <t>3 years 2 months 12 days</t>
        </is>
      </c>
      <c r="C26" s="4" t="inlineStr">
        <is>
          <t xml:space="preserve"> </t>
        </is>
      </c>
      <c r="D26" s="4" t="inlineStr">
        <is>
          <t xml:space="preserve"> </t>
        </is>
      </c>
    </row>
    <row r="27">
      <c r="A27" s="4" t="inlineStr">
        <is>
          <t>Restricted stock | Long-Term Incentive Plan 2015</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3 years</t>
        </is>
      </c>
      <c r="C29" s="4" t="inlineStr">
        <is>
          <t xml:space="preserve"> </t>
        </is>
      </c>
      <c r="D29" s="4" t="inlineStr">
        <is>
          <t xml:space="preserve"> </t>
        </is>
      </c>
    </row>
    <row r="30">
      <c r="A30" s="4" t="inlineStr">
        <is>
          <t>Restricted stock | Director Long-Term Incentive Plan 2008</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1 year</t>
        </is>
      </c>
      <c r="C32" s="4" t="inlineStr">
        <is>
          <t xml:space="preserve"> </t>
        </is>
      </c>
      <c r="D32" s="4" t="inlineStr">
        <is>
          <t xml:space="preserve"> </t>
        </is>
      </c>
    </row>
    <row r="33">
      <c r="A33" s="4" t="inlineStr">
        <is>
          <t>Performance shares | Long-Term Incentive Plan 2015</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t>
        </is>
      </c>
      <c r="B35" s="4" t="inlineStr">
        <is>
          <t>1 year</t>
        </is>
      </c>
      <c r="C35" s="4" t="inlineStr">
        <is>
          <t xml:space="preserve"> </t>
        </is>
      </c>
      <c r="D35" s="4" t="inlineStr">
        <is>
          <t xml:space="preserve"> </t>
        </is>
      </c>
    </row>
    <row r="36">
      <c r="A36" s="4" t="inlineStr">
        <is>
          <t>Employee stock</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Number of shares authorized (in shares)</t>
        </is>
      </c>
      <c r="B38" s="9" t="n">
        <v>13.5</v>
      </c>
      <c r="C38" s="4" t="inlineStr">
        <is>
          <t xml:space="preserve"> </t>
        </is>
      </c>
      <c r="D38" s="4" t="inlineStr">
        <is>
          <t xml:space="preserve"> </t>
        </is>
      </c>
    </row>
    <row r="39">
      <c r="A39" s="4" t="inlineStr">
        <is>
          <t>Shares available for grant (in shares)</t>
        </is>
      </c>
      <c r="B39" s="9" t="n">
        <v>2.6</v>
      </c>
      <c r="C39" s="4" t="inlineStr">
        <is>
          <t xml:space="preserve"> </t>
        </is>
      </c>
      <c r="D39" s="4" t="inlineStr">
        <is>
          <t xml:space="preserve"> </t>
        </is>
      </c>
    </row>
    <row r="40">
      <c r="A40" s="4" t="inlineStr">
        <is>
          <t>Employee contributions to ESPP</t>
        </is>
      </c>
      <c r="B40" s="10" t="n">
        <v>0.15</v>
      </c>
      <c r="C40" s="4" t="inlineStr">
        <is>
          <t xml:space="preserve"> </t>
        </is>
      </c>
      <c r="D40" s="4" t="inlineStr">
        <is>
          <t xml:space="preserve"> </t>
        </is>
      </c>
    </row>
    <row r="41">
      <c r="A41" s="4" t="inlineStr">
        <is>
          <t>Percent of market price</t>
        </is>
      </c>
      <c r="B41" s="10" t="n">
        <v>0.85</v>
      </c>
      <c r="C41" s="4" t="inlineStr">
        <is>
          <t xml:space="preserve"> </t>
        </is>
      </c>
      <c r="D41" s="4" t="inlineStr">
        <is>
          <t xml:space="preserve"> </t>
        </is>
      </c>
    </row>
    <row r="42">
      <c r="A42" s="4" t="inlineStr">
        <is>
          <t>ESPP shares issued (in shares)</t>
        </is>
      </c>
      <c r="B42" s="9" t="n">
        <v>0.4</v>
      </c>
      <c r="C42" s="9" t="n">
        <v>0.3</v>
      </c>
      <c r="D42" s="9" t="n">
        <v>0.3</v>
      </c>
    </row>
    <row r="43">
      <c r="A43" s="4" t="inlineStr">
        <is>
          <t>Share-based compensation expense</t>
        </is>
      </c>
      <c r="B43" s="5" t="n">
        <v>10.1</v>
      </c>
      <c r="C43" s="5" t="n">
        <v>10.9</v>
      </c>
      <c r="D43" s="5" t="n">
        <v>9.199999999999999</v>
      </c>
    </row>
    <row r="44">
      <c r="A44" s="4" t="inlineStr">
        <is>
          <t>Unrecognized compensation cost for unvested awards</t>
        </is>
      </c>
      <c r="B44" s="5" t="n">
        <v>4.4</v>
      </c>
      <c r="C44" s="4" t="inlineStr">
        <is>
          <t xml:space="preserve"> </t>
        </is>
      </c>
      <c r="D44" s="4" t="inlineStr">
        <is>
          <t xml:space="preserve"> </t>
        </is>
      </c>
    </row>
    <row r="45">
      <c r="A45" s="4" t="inlineStr">
        <is>
          <t>Weighted average remaining recognition period</t>
        </is>
      </c>
      <c r="B45" s="4" t="inlineStr">
        <is>
          <t>4 month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27, 2024</t>
        </is>
      </c>
      <c r="C1" s="2" t="inlineStr">
        <is>
          <t>Sep. 29, 2023</t>
        </is>
      </c>
    </row>
    <row r="2">
      <c r="A2" s="3" t="inlineStr">
        <is>
          <t>Current assets:</t>
        </is>
      </c>
      <c r="B2" s="4" t="inlineStr">
        <is>
          <t xml:space="preserve"> </t>
        </is>
      </c>
      <c r="C2" s="4" t="inlineStr">
        <is>
          <t xml:space="preserve"> </t>
        </is>
      </c>
    </row>
    <row r="3">
      <c r="A3" s="4" t="inlineStr">
        <is>
          <t>Receivables, allowance for credit loss</t>
        </is>
      </c>
      <c r="B3" s="5" t="n">
        <v>0.9</v>
      </c>
      <c r="C3" s="5" t="n">
        <v>0.8</v>
      </c>
    </row>
    <row r="4">
      <c r="A4" s="3" t="inlineStr">
        <is>
          <t>Stockholders’ equity:</t>
        </is>
      </c>
      <c r="B4" s="4" t="inlineStr">
        <is>
          <t xml:space="preserve"> </t>
        </is>
      </c>
      <c r="C4" s="4" t="inlineStr">
        <is>
          <t xml:space="preserve"> </t>
        </is>
      </c>
    </row>
    <row r="5">
      <c r="A5" s="4" t="inlineStr">
        <is>
          <t>Preferred stock, par value (in dollars per share)</t>
        </is>
      </c>
      <c r="B5" s="8" t="n">
        <v>0</v>
      </c>
      <c r="C5" s="8" t="n">
        <v>0</v>
      </c>
    </row>
    <row r="6">
      <c r="A6" s="4" t="inlineStr">
        <is>
          <t>Preferred stock, shares authorized</t>
        </is>
      </c>
      <c r="B6" s="6" t="n">
        <v>25</v>
      </c>
      <c r="C6" s="6" t="n">
        <v>25</v>
      </c>
    </row>
    <row r="7">
      <c r="A7" s="4" t="inlineStr">
        <is>
          <t>Preferred stock, shares issued</t>
        </is>
      </c>
      <c r="B7" s="6" t="n">
        <v>0</v>
      </c>
      <c r="C7" s="6" t="n">
        <v>0</v>
      </c>
    </row>
    <row r="8">
      <c r="A8" s="4" t="inlineStr">
        <is>
          <t>Common stock, par value (in dollars per share)</t>
        </is>
      </c>
      <c r="B8" s="7" t="n">
        <v>0.25</v>
      </c>
      <c r="C8" s="7" t="n">
        <v>0.25</v>
      </c>
    </row>
    <row r="9">
      <c r="A9" s="4" t="inlineStr">
        <is>
          <t>Common stock, shares authorized</t>
        </is>
      </c>
      <c r="B9" s="6" t="n">
        <v>525</v>
      </c>
      <c r="C9" s="6" t="n">
        <v>525</v>
      </c>
    </row>
    <row r="10">
      <c r="A10" s="4" t="inlineStr">
        <is>
          <t>Common stock, shares issued</t>
        </is>
      </c>
      <c r="B10" s="9" t="n">
        <v>159.9</v>
      </c>
      <c r="C10" s="9" t="n">
        <v>159.5</v>
      </c>
    </row>
    <row r="11">
      <c r="A11" s="4" t="inlineStr">
        <is>
          <t>Common stock, shares outstanding</t>
        </is>
      </c>
      <c r="B11" s="9" t="n">
        <v>159.9</v>
      </c>
      <c r="C11" s="9" t="n">
        <v>15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and Performance Awards (Details) - $ / shares shares in Million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awards outstanding, beginning balance (in shares)</t>
        </is>
      </c>
      <c r="B4" s="9" t="n">
        <v>3.4</v>
      </c>
      <c r="C4" s="4" t="inlineStr">
        <is>
          <t xml:space="preserve"> </t>
        </is>
      </c>
      <c r="D4" s="4" t="inlineStr">
        <is>
          <t xml:space="preserve"> </t>
        </is>
      </c>
    </row>
    <row r="5">
      <c r="A5" s="4" t="inlineStr">
        <is>
          <t>Granted (in shares)</t>
        </is>
      </c>
      <c r="B5" s="9" t="n">
        <v>2.5</v>
      </c>
      <c r="C5" s="4" t="inlineStr">
        <is>
          <t xml:space="preserve"> </t>
        </is>
      </c>
      <c r="D5" s="4" t="inlineStr">
        <is>
          <t xml:space="preserve"> </t>
        </is>
      </c>
    </row>
    <row r="6">
      <c r="A6" s="4" t="inlineStr">
        <is>
          <t>Vested (in shares)</t>
        </is>
      </c>
      <c r="B6" s="9" t="n">
        <v>-1.2</v>
      </c>
      <c r="C6" s="4" t="inlineStr">
        <is>
          <t xml:space="preserve"> </t>
        </is>
      </c>
      <c r="D6" s="4" t="inlineStr">
        <is>
          <t xml:space="preserve"> </t>
        </is>
      </c>
    </row>
    <row r="7">
      <c r="A7" s="4" t="inlineStr">
        <is>
          <t>Canceled/forfeited (in shares)</t>
        </is>
      </c>
      <c r="B7" s="9" t="n">
        <v>-0.4</v>
      </c>
      <c r="C7" s="4" t="inlineStr">
        <is>
          <t xml:space="preserve"> </t>
        </is>
      </c>
      <c r="D7" s="4" t="inlineStr">
        <is>
          <t xml:space="preserve"> </t>
        </is>
      </c>
    </row>
    <row r="8">
      <c r="A8" s="4" t="inlineStr">
        <is>
          <t>Non-vested awards outstanding, ending balance (in shares)</t>
        </is>
      </c>
      <c r="B8" s="9" t="n">
        <v>4.3</v>
      </c>
      <c r="C8" s="9" t="n">
        <v>3.4</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Non-vested awards outstanding, weighted average exercise price, beginning balance</t>
        </is>
      </c>
      <c r="B10" s="7" t="n">
        <v>112.69</v>
      </c>
      <c r="C10" s="4" t="inlineStr">
        <is>
          <t xml:space="preserve"> </t>
        </is>
      </c>
      <c r="D10" s="4" t="inlineStr">
        <is>
          <t xml:space="preserve"> </t>
        </is>
      </c>
    </row>
    <row r="11">
      <c r="A11" s="4" t="inlineStr">
        <is>
          <t>Granted, weighted average exercise price</t>
        </is>
      </c>
      <c r="B11" s="11" t="n">
        <v>92.23999999999999</v>
      </c>
      <c r="C11" s="7" t="n">
        <v>92.86</v>
      </c>
      <c r="D11" s="7" t="n">
        <v>151.2</v>
      </c>
    </row>
    <row r="12">
      <c r="A12" s="4" t="inlineStr">
        <is>
          <t>Vested, weighted average exercise price</t>
        </is>
      </c>
      <c r="B12" s="11" t="n">
        <v>117.84</v>
      </c>
      <c r="C12" s="4" t="inlineStr">
        <is>
          <t xml:space="preserve"> </t>
        </is>
      </c>
      <c r="D12" s="4" t="inlineStr">
        <is>
          <t xml:space="preserve"> </t>
        </is>
      </c>
    </row>
    <row r="13">
      <c r="A13" s="4" t="inlineStr">
        <is>
          <t>Canceled/forfeited, weighted average exercise price</t>
        </is>
      </c>
      <c r="B13" s="11" t="n">
        <v>121.22</v>
      </c>
      <c r="C13" s="4" t="inlineStr">
        <is>
          <t xml:space="preserve"> </t>
        </is>
      </c>
      <c r="D13" s="4" t="inlineStr">
        <is>
          <t xml:space="preserve"> </t>
        </is>
      </c>
    </row>
    <row r="14">
      <c r="A14" s="4" t="inlineStr">
        <is>
          <t>Non-vested awards outstanding, weighted average exercise price, ending balance</t>
        </is>
      </c>
      <c r="B14" s="7" t="n">
        <v>98.51000000000001</v>
      </c>
      <c r="C14" s="7" t="n">
        <v>112.69</v>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Total Intrinsic Value (Details) - USD ($) $ in Millions</t>
        </is>
      </c>
      <c r="B1" s="2" t="inlineStr">
        <is>
          <t>12 Months Ended</t>
        </is>
      </c>
    </row>
    <row r="2">
      <c r="B2" s="2" t="inlineStr">
        <is>
          <t>Sep. 27, 2024</t>
        </is>
      </c>
      <c r="C2" s="2" t="inlineStr">
        <is>
          <t>Sep. 29, 2023</t>
        </is>
      </c>
      <c r="D2" s="2" t="inlineStr">
        <is>
          <t>Sep. 30,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 awards vested</t>
        </is>
      </c>
      <c r="B5" s="5" t="n">
        <v>111.8</v>
      </c>
      <c r="C5" s="5" t="n">
        <v>111.9</v>
      </c>
      <c r="D5" s="5" t="n">
        <v>24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Based Compensation Expense (Details) - USD ($) $ in Millions</t>
        </is>
      </c>
      <c r="B1" s="2" t="inlineStr">
        <is>
          <t>12 Months Ended</t>
        </is>
      </c>
    </row>
    <row r="2">
      <c r="B2" s="2" t="inlineStr">
        <is>
          <t>Sep. 27, 2024</t>
        </is>
      </c>
      <c r="C2" s="2" t="inlineStr">
        <is>
          <t>Sep. 29, 2023</t>
        </is>
      </c>
      <c r="D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180.3</v>
      </c>
      <c r="C4" s="5" t="n">
        <v>185.1</v>
      </c>
      <c r="D4" s="5" t="n">
        <v>195.2</v>
      </c>
    </row>
    <row r="5">
      <c r="A5" s="4" t="inlineStr">
        <is>
          <t>Share-based compensation tax expense</t>
        </is>
      </c>
      <c r="B5" s="9" t="n">
        <v>18.9</v>
      </c>
      <c r="C5" s="9" t="n">
        <v>9.1</v>
      </c>
      <c r="D5" s="4" t="inlineStr">
        <is>
          <t xml:space="preserve"> </t>
        </is>
      </c>
    </row>
    <row r="6">
      <c r="A6" s="4" t="inlineStr">
        <is>
          <t>Share-based compensation tax benefit</t>
        </is>
      </c>
      <c r="B6" s="4" t="inlineStr">
        <is>
          <t xml:space="preserve"> </t>
        </is>
      </c>
      <c r="C6" s="4" t="inlineStr">
        <is>
          <t xml:space="preserve"> </t>
        </is>
      </c>
      <c r="D6" s="9" t="n">
        <v>20.1</v>
      </c>
    </row>
    <row r="7">
      <c r="A7" s="4" t="inlineStr">
        <is>
          <t>Capitalized share-based compensation expense at period end</t>
        </is>
      </c>
      <c r="B7" s="9" t="n">
        <v>10.1</v>
      </c>
      <c r="C7" s="9" t="n">
        <v>14.5</v>
      </c>
      <c r="D7" s="9" t="n">
        <v>6.8</v>
      </c>
    </row>
    <row r="8">
      <c r="A8" s="4" t="inlineStr">
        <is>
          <t>Cost of goods sold</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32</v>
      </c>
      <c r="C10" s="9" t="n">
        <v>20.7</v>
      </c>
      <c r="D10" s="9" t="n">
        <v>26.9</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9" t="n">
        <v>85.5</v>
      </c>
      <c r="C13" s="9" t="n">
        <v>94.8</v>
      </c>
      <c r="D13" s="9" t="n">
        <v>93.8</v>
      </c>
    </row>
    <row r="14">
      <c r="A14" s="4" t="inlineStr">
        <is>
          <t>Selling, 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5" t="n">
        <v>62.8</v>
      </c>
      <c r="C16" s="5" t="n">
        <v>69.59999999999999</v>
      </c>
      <c r="D16" s="5" t="n">
        <v>7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Unrecognized Compensation Costs Related to Unvested Awards (Details) - Restricted stock $ in Millions</t>
        </is>
      </c>
      <c r="B1" s="2" t="inlineStr">
        <is>
          <t>12 Months Ended</t>
        </is>
      </c>
    </row>
    <row r="2">
      <c r="B2" s="2" t="inlineStr">
        <is>
          <t>Sep. 27, 2024 USD ($)</t>
        </is>
      </c>
    </row>
    <row r="3">
      <c r="A3" s="3" t="inlineStr">
        <is>
          <t>Share-based Compensation Arrangement by Share-based Payment Award [Line Items]</t>
        </is>
      </c>
      <c r="B3" s="4" t="inlineStr">
        <is>
          <t xml:space="preserve"> </t>
        </is>
      </c>
    </row>
    <row r="4">
      <c r="A4" s="4" t="inlineStr">
        <is>
          <t>Unrecognized compensation cost for unvested awards</t>
        </is>
      </c>
      <c r="B4" s="5" t="n">
        <v>253.1</v>
      </c>
    </row>
    <row r="5">
      <c r="A5" s="4" t="inlineStr">
        <is>
          <t>Weighted average remaining recognition period</t>
        </is>
      </c>
      <c r="B5" s="4" t="inlineStr">
        <is>
          <t>3 years 2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Valuation Assumptions Used in Calculating Performance Awards (Details) - Performance shares</t>
        </is>
      </c>
      <c r="B1" s="2" t="inlineStr">
        <is>
          <t>12 Months Ended</t>
        </is>
      </c>
    </row>
    <row r="2">
      <c r="B2" s="2" t="inlineStr">
        <is>
          <t>Sep. 27, 2024</t>
        </is>
      </c>
      <c r="C2" s="2" t="inlineStr">
        <is>
          <t>Sep. 29,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of common stock</t>
        </is>
      </c>
      <c r="B4" s="12" t="n">
        <v>0.3736</v>
      </c>
      <c r="C4" s="12" t="n">
        <v>0.4571</v>
      </c>
      <c r="D4" s="12" t="n">
        <v>0.4404</v>
      </c>
    </row>
    <row r="5">
      <c r="A5" s="4" t="inlineStr">
        <is>
          <t>Average volatility of peer companies</t>
        </is>
      </c>
      <c r="B5" s="12" t="n">
        <v>0.3095</v>
      </c>
      <c r="C5" s="12" t="n">
        <v>0.4074</v>
      </c>
      <c r="D5" s="12" t="n">
        <v>0.4628</v>
      </c>
    </row>
    <row r="6">
      <c r="A6" s="4" t="inlineStr">
        <is>
          <t>Average correlation coefficient of peer companies</t>
        </is>
      </c>
      <c r="B6" s="11" t="n">
        <v>0.54</v>
      </c>
      <c r="C6" s="11" t="n">
        <v>0.65</v>
      </c>
      <c r="D6" s="11" t="n">
        <v>0.65</v>
      </c>
    </row>
    <row r="7">
      <c r="A7" s="4" t="inlineStr">
        <is>
          <t>Risk-free interest rate</t>
        </is>
      </c>
      <c r="B7" s="12" t="n">
        <v>0.0461</v>
      </c>
      <c r="C7" s="12" t="n">
        <v>0.0451</v>
      </c>
      <c r="D7" s="12" t="n">
        <v>0.007900000000000001</v>
      </c>
    </row>
    <row r="8">
      <c r="A8" s="4" t="inlineStr">
        <is>
          <t>Dividend yield</t>
        </is>
      </c>
      <c r="B8" s="12" t="n">
        <v>0.0304</v>
      </c>
      <c r="C8" s="12" t="n">
        <v>0.028</v>
      </c>
      <c r="D8" s="12" t="n">
        <v>0.0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Sep. 27, 2024</t>
        </is>
      </c>
      <c r="C2" s="2" t="inlineStr">
        <is>
          <t>Sep. 29,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Longest remaining lease term</t>
        </is>
      </c>
      <c r="B4" s="4" t="inlineStr">
        <is>
          <t>37 years</t>
        </is>
      </c>
      <c r="C4" s="4" t="inlineStr">
        <is>
          <t xml:space="preserve"> </t>
        </is>
      </c>
      <c r="D4" s="4" t="inlineStr">
        <is>
          <t xml:space="preserve"> </t>
        </is>
      </c>
    </row>
    <row r="5">
      <c r="A5" s="4" t="inlineStr">
        <is>
          <t>Operating lease expense</t>
        </is>
      </c>
      <c r="B5" s="5" t="n">
        <v>35.5</v>
      </c>
      <c r="C5" s="5" t="n">
        <v>39.8</v>
      </c>
      <c r="D5" s="5" t="n">
        <v>43.6</v>
      </c>
    </row>
    <row r="6">
      <c r="A6" s="4" t="inlineStr">
        <is>
          <t>Variable lease expense</t>
        </is>
      </c>
      <c r="B6" s="5" t="n">
        <v>20.6</v>
      </c>
      <c r="C6" s="5" t="n">
        <v>19.2</v>
      </c>
      <c r="D6" s="5" t="n">
        <v>1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Operating Lease Activity (Details) - USD ($) $ in Millions</t>
        </is>
      </c>
      <c r="B1" s="2" t="inlineStr">
        <is>
          <t>12 Months Ended</t>
        </is>
      </c>
    </row>
    <row r="2">
      <c r="B2" s="2" t="inlineStr">
        <is>
          <t>Sep. 27, 2024</t>
        </is>
      </c>
      <c r="C2" s="2" t="inlineStr">
        <is>
          <t>Sep. 29,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35.4</v>
      </c>
      <c r="C4" s="8" t="n">
        <v>34</v>
      </c>
      <c r="D4" s="8" t="n">
        <v>32</v>
      </c>
    </row>
    <row r="5">
      <c r="A5" s="4" t="inlineStr">
        <is>
          <t>Operating lease assets obtained in exchange for new lease liabilities</t>
        </is>
      </c>
      <c r="B5" s="5" t="n">
        <v>16.2</v>
      </c>
      <c r="C5" s="5" t="n">
        <v>11.1</v>
      </c>
      <c r="D5" s="5" t="n">
        <v>84.5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Leases, Operating Lease Liabilities (Details) - USD ($) $ in Millions</t>
        </is>
      </c>
      <c r="B1" s="2" t="inlineStr">
        <is>
          <t>Sep. 27, 2024</t>
        </is>
      </c>
      <c r="C1" s="2" t="inlineStr">
        <is>
          <t>Sep. 29, 2023</t>
        </is>
      </c>
    </row>
    <row r="2">
      <c r="A2" s="3" t="inlineStr">
        <is>
          <t>Leases [Abstract]</t>
        </is>
      </c>
      <c r="B2" s="4" t="inlineStr">
        <is>
          <t xml:space="preserve"> </t>
        </is>
      </c>
      <c r="C2" s="4" t="inlineStr">
        <is>
          <t xml:space="preserve"> </t>
        </is>
      </c>
    </row>
    <row r="3">
      <c r="A3" s="4" t="inlineStr">
        <is>
          <t>Short-term operating lease liabilities, BS classification</t>
        </is>
      </c>
      <c r="B3" s="4" t="inlineStr">
        <is>
          <t>Other Liabilities, Current</t>
        </is>
      </c>
      <c r="C3" s="4" t="inlineStr">
        <is>
          <t>Other Liabilities, Current</t>
        </is>
      </c>
    </row>
    <row r="4">
      <c r="A4" s="4" t="inlineStr">
        <is>
          <t>Short-term operating lease liabilities</t>
        </is>
      </c>
      <c r="B4" s="5" t="n">
        <v>20.2</v>
      </c>
      <c r="C4" s="5" t="n">
        <v>28.3</v>
      </c>
    </row>
    <row r="5">
      <c r="A5" s="4" t="inlineStr">
        <is>
          <t>Long-term operating lease liabilities</t>
        </is>
      </c>
      <c r="B5" s="9" t="n">
        <v>185.9</v>
      </c>
      <c r="C5" s="9" t="n">
        <v>188.7</v>
      </c>
    </row>
    <row r="6">
      <c r="A6" s="4" t="inlineStr">
        <is>
          <t>Total lease liabilities</t>
        </is>
      </c>
      <c r="B6" s="5" t="n">
        <v>206.1</v>
      </c>
      <c r="C6" s="8" t="n">
        <v>2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Liabilities, Maturity (Details) - USD ($) $ in Millions</t>
        </is>
      </c>
      <c r="B1" s="2" t="inlineStr">
        <is>
          <t>Sep. 27, 2024</t>
        </is>
      </c>
      <c r="C1" s="2" t="inlineStr">
        <is>
          <t>Sep. 29, 2023</t>
        </is>
      </c>
    </row>
    <row r="2">
      <c r="A2" s="3" t="inlineStr">
        <is>
          <t>Lessee, Operating Lease, Liability, to be Paid, Fiscal Year Maturity [Abstract]</t>
        </is>
      </c>
      <c r="B2" s="4" t="inlineStr">
        <is>
          <t xml:space="preserve"> </t>
        </is>
      </c>
      <c r="C2" s="4" t="inlineStr">
        <is>
          <t xml:space="preserve"> </t>
        </is>
      </c>
    </row>
    <row r="3">
      <c r="A3" s="4" t="inlineStr">
        <is>
          <t>2025</t>
        </is>
      </c>
      <c r="B3" s="8" t="n">
        <v>20</v>
      </c>
      <c r="C3" s="4" t="inlineStr">
        <is>
          <t xml:space="preserve"> </t>
        </is>
      </c>
    </row>
    <row r="4">
      <c r="A4" s="4" t="inlineStr">
        <is>
          <t>2026</t>
        </is>
      </c>
      <c r="B4" s="9" t="n">
        <v>32.4</v>
      </c>
      <c r="C4" s="4" t="inlineStr">
        <is>
          <t xml:space="preserve"> </t>
        </is>
      </c>
    </row>
    <row r="5">
      <c r="A5" s="4" t="inlineStr">
        <is>
          <t>2027</t>
        </is>
      </c>
      <c r="B5" s="6" t="n">
        <v>31</v>
      </c>
      <c r="C5" s="4" t="inlineStr">
        <is>
          <t xml:space="preserve"> </t>
        </is>
      </c>
    </row>
    <row r="6">
      <c r="A6" s="4" t="inlineStr">
        <is>
          <t>2028</t>
        </is>
      </c>
      <c r="B6" s="9" t="n">
        <v>28.4</v>
      </c>
      <c r="C6" s="4" t="inlineStr">
        <is>
          <t xml:space="preserve"> </t>
        </is>
      </c>
    </row>
    <row r="7">
      <c r="A7" s="4" t="inlineStr">
        <is>
          <t>2029</t>
        </is>
      </c>
      <c r="B7" s="9" t="n">
        <v>26.1</v>
      </c>
      <c r="C7" s="4" t="inlineStr">
        <is>
          <t xml:space="preserve"> </t>
        </is>
      </c>
    </row>
    <row r="8">
      <c r="A8" s="4" t="inlineStr">
        <is>
          <t>Thereafter</t>
        </is>
      </c>
      <c r="B8" s="9" t="n">
        <v>102.4</v>
      </c>
      <c r="C8" s="4" t="inlineStr">
        <is>
          <t xml:space="preserve"> </t>
        </is>
      </c>
    </row>
    <row r="9">
      <c r="A9" s="4" t="inlineStr">
        <is>
          <t>Total lease payments</t>
        </is>
      </c>
      <c r="B9" s="9" t="n">
        <v>240.3</v>
      </c>
      <c r="C9" s="4" t="inlineStr">
        <is>
          <t xml:space="preserve"> </t>
        </is>
      </c>
    </row>
    <row r="10">
      <c r="A10" s="4" t="inlineStr">
        <is>
          <t>Less: imputed interest</t>
        </is>
      </c>
      <c r="B10" s="9" t="n">
        <v>-34.2</v>
      </c>
      <c r="C10" s="4" t="inlineStr">
        <is>
          <t xml:space="preserve"> </t>
        </is>
      </c>
    </row>
    <row r="11">
      <c r="A11" s="4" t="inlineStr">
        <is>
          <t>Present value of lease liabilities</t>
        </is>
      </c>
      <c r="B11" s="9" t="n">
        <v>206.1</v>
      </c>
      <c r="C11" s="8" t="n">
        <v>217</v>
      </c>
    </row>
    <row r="12">
      <c r="A12" s="4" t="inlineStr">
        <is>
          <t>Less: current portion (included in other current liabilities)</t>
        </is>
      </c>
      <c r="B12" s="9" t="n">
        <v>20.2</v>
      </c>
      <c r="C12" s="9" t="n">
        <v>28.3</v>
      </c>
    </row>
    <row r="13">
      <c r="A13" s="4" t="inlineStr">
        <is>
          <t>Long-term operating lease liabilities</t>
        </is>
      </c>
      <c r="B13" s="5" t="n">
        <v>185.9</v>
      </c>
      <c r="C13" s="5" t="n">
        <v>18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Weighted-Average Remaining Lease Term and Weighted-Average Discount Rate (Details)</t>
        </is>
      </c>
      <c r="B1" s="2" t="inlineStr">
        <is>
          <t>Sep. 27, 2024</t>
        </is>
      </c>
      <c r="C1" s="2" t="inlineStr">
        <is>
          <t>Sep. 29, 2023</t>
        </is>
      </c>
    </row>
    <row r="2">
      <c r="A2" s="3" t="inlineStr">
        <is>
          <t>Leases [Abstract]</t>
        </is>
      </c>
      <c r="B2" s="4" t="inlineStr">
        <is>
          <t xml:space="preserve"> </t>
        </is>
      </c>
      <c r="C2" s="4" t="inlineStr">
        <is>
          <t xml:space="preserve"> </t>
        </is>
      </c>
    </row>
    <row r="3">
      <c r="A3" s="4" t="inlineStr">
        <is>
          <t>Weighted-average remaining lease term (in years)</t>
        </is>
      </c>
      <c r="B3" s="4" t="inlineStr">
        <is>
          <t>11 years 10 months 24 days</t>
        </is>
      </c>
      <c r="C3" s="4" t="inlineStr">
        <is>
          <t>12 years 3 months 18 days</t>
        </is>
      </c>
    </row>
    <row r="4">
      <c r="A4" s="4" t="inlineStr">
        <is>
          <t>Weighted-average discount rate</t>
        </is>
      </c>
      <c r="B4" s="12" t="n">
        <v>0.037</v>
      </c>
      <c r="C4" s="12" t="n">
        <v>0.0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7, 2024</t>
        </is>
      </c>
      <c r="C2" s="2" t="inlineStr">
        <is>
          <t>Sep. 29,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8" t="n">
        <v>596</v>
      </c>
      <c r="C4" s="5" t="n">
        <v>982.8</v>
      </c>
      <c r="D4" s="5" t="n">
        <v>127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9" t="n">
        <v>180.3</v>
      </c>
      <c r="C6" s="9" t="n">
        <v>185.1</v>
      </c>
      <c r="D6" s="9" t="n">
        <v>195.2</v>
      </c>
    </row>
    <row r="7">
      <c r="A7" s="4" t="inlineStr">
        <is>
          <t>Depreciation</t>
        </is>
      </c>
      <c r="B7" s="9" t="n">
        <v>264.8</v>
      </c>
      <c r="C7" s="9" t="n">
        <v>387.8</v>
      </c>
      <c r="D7" s="9" t="n">
        <v>394.4</v>
      </c>
    </row>
    <row r="8">
      <c r="A8" s="4" t="inlineStr">
        <is>
          <t>Amortization of intangible assets, including inventory step-up</t>
        </is>
      </c>
      <c r="B8" s="9" t="n">
        <v>186.5</v>
      </c>
      <c r="C8" s="9" t="n">
        <v>225.9</v>
      </c>
      <c r="D8" s="9" t="n">
        <v>295.7</v>
      </c>
    </row>
    <row r="9">
      <c r="A9" s="4" t="inlineStr">
        <is>
          <t>Deferred income taxes</t>
        </is>
      </c>
      <c r="B9" s="9" t="n">
        <v>-108.4</v>
      </c>
      <c r="C9" s="9" t="n">
        <v>-151.2</v>
      </c>
      <c r="D9" s="9" t="n">
        <v>68.40000000000001</v>
      </c>
    </row>
    <row r="10">
      <c r="A10" s="4" t="inlineStr">
        <is>
          <t>Asset impairment charges</t>
        </is>
      </c>
      <c r="B10" s="9" t="n">
        <v>147.9</v>
      </c>
      <c r="C10" s="9" t="n">
        <v>64.5</v>
      </c>
      <c r="D10" s="9" t="n">
        <v>20.7</v>
      </c>
    </row>
    <row r="11">
      <c r="A11" s="4" t="inlineStr">
        <is>
          <t>Amortization of debt discount and issuance costs</t>
        </is>
      </c>
      <c r="B11" s="9" t="n">
        <v>2.5</v>
      </c>
      <c r="C11" s="6" t="n">
        <v>4</v>
      </c>
      <c r="D11" s="6" t="n">
        <v>4</v>
      </c>
    </row>
    <row r="12">
      <c r="A12" s="4" t="inlineStr">
        <is>
          <t>Other, net</t>
        </is>
      </c>
      <c r="B12" s="9" t="n">
        <v>-8.800000000000001</v>
      </c>
      <c r="C12" s="9" t="n">
        <v>-3.5</v>
      </c>
      <c r="D12" s="9" t="n">
        <v>-1.5</v>
      </c>
    </row>
    <row r="13">
      <c r="A13" s="3" t="inlineStr">
        <is>
          <t>Changes in assets and liabilities:</t>
        </is>
      </c>
      <c r="B13" s="4" t="inlineStr">
        <is>
          <t xml:space="preserve"> </t>
        </is>
      </c>
      <c r="C13" s="4" t="inlineStr">
        <is>
          <t xml:space="preserve"> </t>
        </is>
      </c>
      <c r="D13" s="4" t="inlineStr">
        <is>
          <t xml:space="preserve"> </t>
        </is>
      </c>
    </row>
    <row r="14">
      <c r="A14" s="4" t="inlineStr">
        <is>
          <t>Receivables, net</t>
        </is>
      </c>
      <c r="B14" s="9" t="n">
        <v>355.4</v>
      </c>
      <c r="C14" s="9" t="n">
        <v>229.8</v>
      </c>
      <c r="D14" s="9" t="n">
        <v>-337.8</v>
      </c>
    </row>
    <row r="15">
      <c r="A15" s="4" t="inlineStr">
        <is>
          <t>Inventory</t>
        </is>
      </c>
      <c r="B15" s="9" t="n">
        <v>330.4</v>
      </c>
      <c r="C15" s="9" t="n">
        <v>90.8</v>
      </c>
      <c r="D15" s="9" t="n">
        <v>-337.3</v>
      </c>
    </row>
    <row r="16">
      <c r="A16" s="4" t="inlineStr">
        <is>
          <t>Accounts payable</t>
        </is>
      </c>
      <c r="B16" s="9" t="n">
        <v>10.4</v>
      </c>
      <c r="C16" s="9" t="n">
        <v>-87.09999999999999</v>
      </c>
      <c r="D16" s="9" t="n">
        <v>31.3</v>
      </c>
    </row>
    <row r="17">
      <c r="A17" s="4" t="inlineStr">
        <is>
          <t>Other current and long-term assets and liabilities</t>
        </is>
      </c>
      <c r="B17" s="9" t="n">
        <v>-132.3</v>
      </c>
      <c r="C17" s="9" t="n">
        <v>-72.5</v>
      </c>
      <c r="D17" s="9" t="n">
        <v>-183.7</v>
      </c>
    </row>
    <row r="18">
      <c r="A18" s="4" t="inlineStr">
        <is>
          <t>Net cash provided by operating activities</t>
        </is>
      </c>
      <c r="B18" s="9" t="n">
        <v>1824.7</v>
      </c>
      <c r="C18" s="9" t="n">
        <v>1856.4</v>
      </c>
      <c r="D18" s="9" t="n">
        <v>1424.6</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157</v>
      </c>
      <c r="C20" s="9" t="n">
        <v>-210.3</v>
      </c>
      <c r="D20" s="9" t="n">
        <v>-489.4</v>
      </c>
    </row>
    <row r="21">
      <c r="A21" s="4" t="inlineStr">
        <is>
          <t>Purchased intangibles</t>
        </is>
      </c>
      <c r="B21" s="9" t="n">
        <v>-26.1</v>
      </c>
      <c r="C21" s="9" t="n">
        <v>-25.8</v>
      </c>
      <c r="D21" s="9" t="n">
        <v>-20.3</v>
      </c>
    </row>
    <row r="22">
      <c r="A22" s="4" t="inlineStr">
        <is>
          <t>Purchases of marketable securities</t>
        </is>
      </c>
      <c r="B22" s="9" t="n">
        <v>-270.9</v>
      </c>
      <c r="C22" s="9" t="n">
        <v>-288.8</v>
      </c>
      <c r="D22" s="9" t="n">
        <v>-97.2</v>
      </c>
    </row>
    <row r="23">
      <c r="A23" s="4" t="inlineStr">
        <is>
          <t>Sales and maturities of marketable securities</t>
        </is>
      </c>
      <c r="B23" s="9" t="n">
        <v>86.5</v>
      </c>
      <c r="C23" s="6" t="n">
        <v>294</v>
      </c>
      <c r="D23" s="9" t="n">
        <v>220.3</v>
      </c>
    </row>
    <row r="24">
      <c r="A24" s="4" t="inlineStr">
        <is>
          <t>Other</t>
        </is>
      </c>
      <c r="B24" s="9" t="n">
        <v>11.6</v>
      </c>
      <c r="C24" s="9" t="n">
        <v>6.5</v>
      </c>
      <c r="D24" s="9" t="n">
        <v>7.7</v>
      </c>
    </row>
    <row r="25">
      <c r="A25" s="4" t="inlineStr">
        <is>
          <t>Net cash used in investing activities</t>
        </is>
      </c>
      <c r="B25" s="9" t="n">
        <v>-355.9</v>
      </c>
      <c r="C25" s="9" t="n">
        <v>-224.4</v>
      </c>
      <c r="D25" s="9" t="n">
        <v>-378.9</v>
      </c>
    </row>
    <row r="26">
      <c r="A26" s="3" t="inlineStr">
        <is>
          <t>Cash flows from financing activities:</t>
        </is>
      </c>
      <c r="B26" s="4" t="inlineStr">
        <is>
          <t xml:space="preserve"> </t>
        </is>
      </c>
      <c r="C26" s="4" t="inlineStr">
        <is>
          <t xml:space="preserve"> </t>
        </is>
      </c>
      <c r="D26" s="4" t="inlineStr">
        <is>
          <t xml:space="preserve"> </t>
        </is>
      </c>
    </row>
    <row r="27">
      <c r="A27" s="4" t="inlineStr">
        <is>
          <t>Repurchase of common stock - payroll tax withholdings on equity awards</t>
        </is>
      </c>
      <c r="B27" s="9" t="n">
        <v>-36.3</v>
      </c>
      <c r="C27" s="9" t="n">
        <v>-35.9</v>
      </c>
      <c r="D27" s="9" t="n">
        <v>-88.5</v>
      </c>
    </row>
    <row r="28">
      <c r="A28" s="4" t="inlineStr">
        <is>
          <t>Repurchase of common stock - stock repurchase program</t>
        </is>
      </c>
      <c r="B28" s="9" t="n">
        <v>-77.3</v>
      </c>
      <c r="C28" s="9" t="n">
        <v>-175.3</v>
      </c>
      <c r="D28" s="9" t="n">
        <v>-886.8</v>
      </c>
    </row>
    <row r="29">
      <c r="A29" s="4" t="inlineStr">
        <is>
          <t>Dividends paid</t>
        </is>
      </c>
      <c r="B29" s="9" t="n">
        <v>-439.1</v>
      </c>
      <c r="C29" s="9" t="n">
        <v>-405.2</v>
      </c>
      <c r="D29" s="9" t="n">
        <v>-373.1</v>
      </c>
    </row>
    <row r="30">
      <c r="A30" s="4" t="inlineStr">
        <is>
          <t>Net proceeds from exercise of stock options</t>
        </is>
      </c>
      <c r="B30" s="9" t="n">
        <v>1.1</v>
      </c>
      <c r="C30" s="9" t="n">
        <v>5.1</v>
      </c>
      <c r="D30" s="9" t="n">
        <v>6.4</v>
      </c>
    </row>
    <row r="31">
      <c r="A31" s="4" t="inlineStr">
        <is>
          <t>Proceeds from employee stock purchase plan</t>
        </is>
      </c>
      <c r="B31" s="9" t="n">
        <v>32.6</v>
      </c>
      <c r="C31" s="9" t="n">
        <v>32.1</v>
      </c>
      <c r="D31" s="9" t="n">
        <v>29.4</v>
      </c>
    </row>
    <row r="32">
      <c r="A32" s="4" t="inlineStr">
        <is>
          <t>Payments of debt</t>
        </is>
      </c>
      <c r="B32" s="6" t="n">
        <v>-300</v>
      </c>
      <c r="C32" s="6" t="n">
        <v>-900</v>
      </c>
      <c r="D32" s="6" t="n">
        <v>-50</v>
      </c>
    </row>
    <row r="33">
      <c r="A33" s="4" t="inlineStr">
        <is>
          <t>Net cash used in financing activities</t>
        </is>
      </c>
      <c r="B33" s="6" t="n">
        <v>-819</v>
      </c>
      <c r="C33" s="9" t="n">
        <v>-1479.2</v>
      </c>
      <c r="D33" s="9" t="n">
        <v>-1362.6</v>
      </c>
    </row>
    <row r="34">
      <c r="A34" s="4" t="inlineStr">
        <is>
          <t>Net increase (decrease) in cash and cash equivalents</t>
        </is>
      </c>
      <c r="B34" s="9" t="n">
        <v>649.8</v>
      </c>
      <c r="C34" s="9" t="n">
        <v>152.8</v>
      </c>
      <c r="D34" s="9" t="n">
        <v>-316.9</v>
      </c>
    </row>
    <row r="35">
      <c r="A35" s="4" t="inlineStr">
        <is>
          <t>Cash and cash equivalents at beginning of period</t>
        </is>
      </c>
      <c r="B35" s="9" t="n">
        <v>718.8</v>
      </c>
      <c r="C35" s="6" t="n">
        <v>566</v>
      </c>
      <c r="D35" s="9" t="n">
        <v>882.9</v>
      </c>
    </row>
    <row r="36">
      <c r="A36" s="4" t="inlineStr">
        <is>
          <t>Cash and cash equivalents at end of period</t>
        </is>
      </c>
      <c r="B36" s="9" t="n">
        <v>1368.6</v>
      </c>
      <c r="C36" s="9" t="n">
        <v>718.8</v>
      </c>
      <c r="D36" s="6" t="n">
        <v>566</v>
      </c>
    </row>
    <row r="37">
      <c r="A37" s="3" t="inlineStr">
        <is>
          <t>Supplemental cash flow disclosures:</t>
        </is>
      </c>
      <c r="B37" s="4" t="inlineStr">
        <is>
          <t xml:space="preserve"> </t>
        </is>
      </c>
      <c r="C37" s="4" t="inlineStr">
        <is>
          <t xml:space="preserve"> </t>
        </is>
      </c>
      <c r="D37" s="4" t="inlineStr">
        <is>
          <t xml:space="preserve"> </t>
        </is>
      </c>
    </row>
    <row r="38">
      <c r="A38" s="4" t="inlineStr">
        <is>
          <t>Income taxes paid</t>
        </is>
      </c>
      <c r="B38" s="9" t="n">
        <v>181.2</v>
      </c>
      <c r="C38" s="9" t="n">
        <v>228.9</v>
      </c>
      <c r="D38" s="6" t="n">
        <v>230</v>
      </c>
    </row>
    <row r="39">
      <c r="A39" s="4" t="inlineStr">
        <is>
          <t>Interest paid</t>
        </is>
      </c>
      <c r="B39" s="9" t="n">
        <v>28.3</v>
      </c>
      <c r="C39" s="9" t="n">
        <v>62.3</v>
      </c>
      <c r="D39" s="9" t="n">
        <v>44.4</v>
      </c>
    </row>
    <row r="40">
      <c r="A40" s="4" t="inlineStr">
        <is>
          <t>Incentives paid in common stock</t>
        </is>
      </c>
      <c r="B40" s="9" t="n">
        <v>1.2</v>
      </c>
      <c r="C40" s="9" t="n">
        <v>19.2</v>
      </c>
      <c r="D40" s="9" t="n">
        <v>32.2</v>
      </c>
    </row>
    <row r="41">
      <c r="A41" s="4" t="inlineStr">
        <is>
          <t>Non-cash investing in capital expenditures, accrued but not paid</t>
        </is>
      </c>
      <c r="B41" s="5" t="n">
        <v>34.7</v>
      </c>
      <c r="C41" s="8" t="n">
        <v>12</v>
      </c>
      <c r="D41" s="5" t="n">
        <v>4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Sep. 27, 2024</t>
        </is>
      </c>
      <c r="C2" s="2" t="inlineStr">
        <is>
          <t>Sep. 29, 2023</t>
        </is>
      </c>
      <c r="D2" s="2" t="inlineStr">
        <is>
          <t>Sep. 30, 2022</t>
        </is>
      </c>
    </row>
    <row r="3">
      <c r="A3" s="3" t="inlineStr">
        <is>
          <t>Supply Commitment [Line Items]</t>
        </is>
      </c>
      <c r="B3" s="4" t="inlineStr">
        <is>
          <t xml:space="preserve"> </t>
        </is>
      </c>
      <c r="C3" s="4" t="inlineStr">
        <is>
          <t xml:space="preserve"> </t>
        </is>
      </c>
      <c r="D3" s="4" t="inlineStr">
        <is>
          <t xml:space="preserve"> </t>
        </is>
      </c>
    </row>
    <row r="4">
      <c r="A4" s="4" t="inlineStr">
        <is>
          <t>Asset impairment charges</t>
        </is>
      </c>
      <c r="B4" s="5" t="n">
        <v>147.9</v>
      </c>
      <c r="C4" s="5" t="n">
        <v>64.5</v>
      </c>
      <c r="D4" s="5" t="n">
        <v>20.7</v>
      </c>
    </row>
    <row r="5">
      <c r="A5" s="3" t="inlineStr">
        <is>
          <t>Recorded Unconditional Purchase Obligation [Line Items]</t>
        </is>
      </c>
      <c r="B5" s="4" t="inlineStr">
        <is>
          <t xml:space="preserve"> </t>
        </is>
      </c>
      <c r="C5" s="4" t="inlineStr">
        <is>
          <t xml:space="preserve"> </t>
        </is>
      </c>
      <c r="D5" s="4" t="inlineStr">
        <is>
          <t xml:space="preserve"> </t>
        </is>
      </c>
    </row>
    <row r="6">
      <c r="A6" s="4" t="inlineStr">
        <is>
          <t>Prepaid expenses, current</t>
        </is>
      </c>
      <c r="B6" s="9" t="n">
        <v>234.8</v>
      </c>
      <c r="C6" s="6" t="n">
        <v>306</v>
      </c>
      <c r="D6" s="4" t="inlineStr">
        <is>
          <t xml:space="preserve"> </t>
        </is>
      </c>
    </row>
    <row r="7">
      <c r="A7" s="4" t="inlineStr">
        <is>
          <t>Supply capacity deposits</t>
        </is>
      </c>
      <c r="B7" s="4" t="inlineStr">
        <is>
          <t xml:space="preserve"> </t>
        </is>
      </c>
      <c r="C7" s="4" t="inlineStr">
        <is>
          <t xml:space="preserve"> </t>
        </is>
      </c>
      <c r="D7" s="4" t="inlineStr">
        <is>
          <t xml:space="preserve"> </t>
        </is>
      </c>
    </row>
    <row r="8">
      <c r="A8" s="3" t="inlineStr">
        <is>
          <t>Supply Commitment [Line Items]</t>
        </is>
      </c>
      <c r="B8" s="4" t="inlineStr">
        <is>
          <t xml:space="preserve"> </t>
        </is>
      </c>
      <c r="C8" s="4" t="inlineStr">
        <is>
          <t xml:space="preserve"> </t>
        </is>
      </c>
      <c r="D8" s="4" t="inlineStr">
        <is>
          <t xml:space="preserve"> </t>
        </is>
      </c>
    </row>
    <row r="9">
      <c r="A9" s="4" t="inlineStr">
        <is>
          <t>Asset impairment charges</t>
        </is>
      </c>
      <c r="B9" s="4" t="inlineStr">
        <is>
          <t xml:space="preserve"> </t>
        </is>
      </c>
      <c r="C9" s="9" t="n">
        <v>47.5</v>
      </c>
      <c r="D9" s="4" t="inlineStr">
        <is>
          <t xml:space="preserve"> </t>
        </is>
      </c>
    </row>
    <row r="10">
      <c r="A10" s="4" t="inlineStr">
        <is>
          <t>Wafer purchases</t>
        </is>
      </c>
      <c r="B10" s="4" t="inlineStr">
        <is>
          <t xml:space="preserve"> </t>
        </is>
      </c>
      <c r="C10" s="4" t="inlineStr">
        <is>
          <t xml:space="preserve"> </t>
        </is>
      </c>
      <c r="D10" s="4" t="inlineStr">
        <is>
          <t xml:space="preserve"> </t>
        </is>
      </c>
    </row>
    <row r="11">
      <c r="A11" s="3" t="inlineStr">
        <is>
          <t>Recorded Unconditional Purchase Obligation [Line Items]</t>
        </is>
      </c>
      <c r="B11" s="4" t="inlineStr">
        <is>
          <t xml:space="preserve"> </t>
        </is>
      </c>
      <c r="C11" s="4" t="inlineStr">
        <is>
          <t xml:space="preserve"> </t>
        </is>
      </c>
      <c r="D11" s="4" t="inlineStr">
        <is>
          <t xml:space="preserve"> </t>
        </is>
      </c>
    </row>
    <row r="12">
      <c r="A12" s="4" t="inlineStr">
        <is>
          <t>Deposits assets, current</t>
        </is>
      </c>
      <c r="B12" s="9" t="n">
        <v>141.7</v>
      </c>
      <c r="C12" s="9" t="n">
        <v>41.7</v>
      </c>
      <c r="D12" s="4" t="inlineStr">
        <is>
          <t xml:space="preserve"> </t>
        </is>
      </c>
    </row>
    <row r="13">
      <c r="A13" s="4" t="inlineStr">
        <is>
          <t>Prepaid expenses, current</t>
        </is>
      </c>
      <c r="B13" s="6" t="n">
        <v>3</v>
      </c>
      <c r="C13" s="9" t="n">
        <v>1.3</v>
      </c>
      <c r="D13" s="4" t="inlineStr">
        <is>
          <t xml:space="preserve"> </t>
        </is>
      </c>
    </row>
    <row r="14">
      <c r="A14" s="4" t="inlineStr">
        <is>
          <t>Deposits assets, noncurrent</t>
        </is>
      </c>
      <c r="B14" s="9" t="n">
        <v>1.3</v>
      </c>
      <c r="C14" s="4" t="inlineStr">
        <is>
          <t xml:space="preserve"> </t>
        </is>
      </c>
      <c r="D14" s="4" t="inlineStr">
        <is>
          <t xml:space="preserve"> </t>
        </is>
      </c>
    </row>
    <row r="15">
      <c r="A15" s="4" t="inlineStr">
        <is>
          <t>Prepaid expenses, noncurrent</t>
        </is>
      </c>
      <c r="B15" s="5" t="n">
        <v>21.8</v>
      </c>
      <c r="C15" s="8" t="n">
        <v>16</v>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Sep. 27, 2024</t>
        </is>
      </c>
      <c r="C2" s="2" t="inlineStr">
        <is>
          <t>Sep. 29,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8" t="n">
        <v>596</v>
      </c>
      <c r="C4" s="5" t="n">
        <v>982.8</v>
      </c>
      <c r="D4" s="5" t="n">
        <v>1275.2</v>
      </c>
    </row>
    <row r="5">
      <c r="A5" s="4" t="inlineStr">
        <is>
          <t>Weighted average shares outstanding - basic (in shares)</t>
        </is>
      </c>
      <c r="B5" s="9" t="n">
        <v>160.1</v>
      </c>
      <c r="C5" s="9" t="n">
        <v>159.4</v>
      </c>
      <c r="D5" s="9" t="n">
        <v>162.4</v>
      </c>
    </row>
    <row r="6">
      <c r="A6" s="4" t="inlineStr">
        <is>
          <t>Dilutive effect of equity-based awards (in shares)</t>
        </is>
      </c>
      <c r="B6" s="9" t="n">
        <v>1.4</v>
      </c>
      <c r="C6" s="9" t="n">
        <v>0.9</v>
      </c>
      <c r="D6" s="9" t="n">
        <v>0.9</v>
      </c>
    </row>
    <row r="7">
      <c r="A7" s="4" t="inlineStr">
        <is>
          <t>Weighted average shares outstanding - diluted (in shares)</t>
        </is>
      </c>
      <c r="B7" s="9" t="n">
        <v>161.5</v>
      </c>
      <c r="C7" s="9" t="n">
        <v>160.3</v>
      </c>
      <c r="D7" s="9" t="n">
        <v>163.3</v>
      </c>
    </row>
    <row r="8">
      <c r="A8" s="4" t="inlineStr">
        <is>
          <t>Basic (in dollars per share)</t>
        </is>
      </c>
      <c r="B8" s="7" t="n">
        <v>3.72</v>
      </c>
      <c r="C8" s="7" t="n">
        <v>6.17</v>
      </c>
      <c r="D8" s="7" t="n">
        <v>7.85</v>
      </c>
    </row>
    <row r="9">
      <c r="A9" s="4" t="inlineStr">
        <is>
          <t>Diluted (in dollars per share)</t>
        </is>
      </c>
      <c r="B9" s="7" t="n">
        <v>3.69</v>
      </c>
      <c r="C9" s="7" t="n">
        <v>6.13</v>
      </c>
      <c r="D9" s="7" t="n">
        <v>7.81</v>
      </c>
    </row>
    <row r="10">
      <c r="A10" s="4" t="inlineStr">
        <is>
          <t>Anti-dilutive common stock equivalents (in shares)</t>
        </is>
      </c>
      <c r="B10" s="6" t="n">
        <v>0</v>
      </c>
      <c r="C10" s="9" t="n">
        <v>0.1</v>
      </c>
      <c r="D10" s="9" t="n">
        <v>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oncentrations, Disaggregation of Revenue (Details) - USD ($) $ in Millions</t>
        </is>
      </c>
      <c r="B1" s="2" t="inlineStr">
        <is>
          <t>12 Months Ended</t>
        </is>
      </c>
    </row>
    <row r="2">
      <c r="B2" s="2" t="inlineStr">
        <is>
          <t>Sep. 27, 2024</t>
        </is>
      </c>
      <c r="C2" s="2" t="inlineStr">
        <is>
          <t>Sep. 29,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by geographic area</t>
        </is>
      </c>
      <c r="B4" s="8" t="n">
        <v>4178</v>
      </c>
      <c r="C4" s="5" t="n">
        <v>4772.4</v>
      </c>
      <c r="D4" s="5" t="n">
        <v>5485.5</v>
      </c>
    </row>
    <row r="5">
      <c r="A5" s="4" t="inlineStr">
        <is>
          <t>Revenue by sales channel</t>
        </is>
      </c>
      <c r="B5" s="6" t="n">
        <v>4178</v>
      </c>
      <c r="C5" s="9" t="n">
        <v>4772.4</v>
      </c>
      <c r="D5" s="9" t="n">
        <v>5485.5</v>
      </c>
    </row>
    <row r="6">
      <c r="A6" s="4" t="inlineStr">
        <is>
          <t>Distributor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by sales channel</t>
        </is>
      </c>
      <c r="B8" s="9" t="n">
        <v>3622.6</v>
      </c>
      <c r="C8" s="9" t="n">
        <v>4235.7</v>
      </c>
      <c r="D8" s="9" t="n">
        <v>4488.1</v>
      </c>
    </row>
    <row r="9">
      <c r="A9" s="4" t="inlineStr">
        <is>
          <t>Direct customer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by sales channel</t>
        </is>
      </c>
      <c r="B11" s="9" t="n">
        <v>555.4</v>
      </c>
      <c r="C11" s="9" t="n">
        <v>536.7</v>
      </c>
      <c r="D11" s="9" t="n">
        <v>997.4</v>
      </c>
    </row>
    <row r="12">
      <c r="A12" s="4" t="inlineStr">
        <is>
          <t>United Stat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 by geographic area</t>
        </is>
      </c>
      <c r="B14" s="9" t="n">
        <v>3202.2</v>
      </c>
      <c r="C14" s="9" t="n">
        <v>3603.9</v>
      </c>
      <c r="D14" s="9" t="n">
        <v>3685.7</v>
      </c>
    </row>
    <row r="15">
      <c r="A15" s="4" t="inlineStr">
        <is>
          <t>Taiwa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 by geographic area</t>
        </is>
      </c>
      <c r="B17" s="9" t="n">
        <v>317.5</v>
      </c>
      <c r="C17" s="9" t="n">
        <v>344.4</v>
      </c>
      <c r="D17" s="9" t="n">
        <v>430.4</v>
      </c>
    </row>
    <row r="18">
      <c r="A18" s="4" t="inlineStr">
        <is>
          <t>Chin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 by geographic area</t>
        </is>
      </c>
      <c r="B20" s="9" t="n">
        <v>303.4</v>
      </c>
      <c r="C20" s="9" t="n">
        <v>358.3</v>
      </c>
      <c r="D20" s="9" t="n">
        <v>599.6</v>
      </c>
    </row>
    <row r="21">
      <c r="A21" s="4" t="inlineStr">
        <is>
          <t>South Kore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 by geographic area</t>
        </is>
      </c>
      <c r="B23" s="9" t="n">
        <v>203.9</v>
      </c>
      <c r="C23" s="9" t="n">
        <v>198.3</v>
      </c>
      <c r="D23" s="9" t="n">
        <v>458.2</v>
      </c>
    </row>
    <row r="24">
      <c r="A24" s="4" t="inlineStr">
        <is>
          <t>Europe, Middle East, and Afric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 by geographic area</t>
        </is>
      </c>
      <c r="B26" s="9" t="n">
        <v>114.5</v>
      </c>
      <c r="C26" s="9" t="n">
        <v>204.2</v>
      </c>
      <c r="D26" s="9" t="n">
        <v>235.8</v>
      </c>
    </row>
    <row r="27">
      <c r="A27" s="4" t="inlineStr">
        <is>
          <t>Other Asia-Pacific</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 by geographic area</t>
        </is>
      </c>
      <c r="B29" s="5" t="n">
        <v>36.5</v>
      </c>
      <c r="C29" s="5" t="n">
        <v>63.3</v>
      </c>
      <c r="D29" s="5" t="n">
        <v>7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Concentrations, PPE by Geographic Area (Details) - USD ($) $ in Millions</t>
        </is>
      </c>
      <c r="B1" s="2" t="inlineStr">
        <is>
          <t>Sep. 27, 2024</t>
        </is>
      </c>
      <c r="C1" s="2" t="inlineStr">
        <is>
          <t>Sep. 29, 2023</t>
        </is>
      </c>
    </row>
    <row r="2">
      <c r="A2" s="3" t="inlineStr">
        <is>
          <t>Segment Reporting Information [Line Items]</t>
        </is>
      </c>
      <c r="B2" s="4" t="inlineStr">
        <is>
          <t xml:space="preserve"> </t>
        </is>
      </c>
      <c r="C2" s="4" t="inlineStr">
        <is>
          <t xml:space="preserve"> </t>
        </is>
      </c>
    </row>
    <row r="3">
      <c r="A3" s="4" t="inlineStr">
        <is>
          <t>Property, plant, and equipment, net by geographic area</t>
        </is>
      </c>
      <c r="B3" s="5" t="n">
        <v>1280.3</v>
      </c>
      <c r="C3" s="5" t="n">
        <v>1390.1</v>
      </c>
    </row>
    <row r="4">
      <c r="A4" s="4" t="inlineStr">
        <is>
          <t>Japa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 by geographic area</t>
        </is>
      </c>
      <c r="B6" s="9" t="n">
        <v>526.1</v>
      </c>
      <c r="C6" s="9" t="n">
        <v>606.4</v>
      </c>
    </row>
    <row r="7">
      <c r="A7" s="4" t="inlineStr">
        <is>
          <t>Singapo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 by geographic area</t>
        </is>
      </c>
      <c r="B9" s="9" t="n">
        <v>250.2</v>
      </c>
      <c r="C9" s="9" t="n">
        <v>307.5</v>
      </c>
    </row>
    <row r="10">
      <c r="A10" s="4" t="inlineStr">
        <is>
          <t>Mexic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 by geographic area</t>
        </is>
      </c>
      <c r="B12" s="9" t="n">
        <v>244.2</v>
      </c>
      <c r="C12" s="9" t="n">
        <v>233.1</v>
      </c>
    </row>
    <row r="13">
      <c r="A13" s="4" t="inlineStr">
        <is>
          <t>United Stat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 by geographic area</t>
        </is>
      </c>
      <c r="B15" s="9" t="n">
        <v>234.7</v>
      </c>
      <c r="C15" s="9" t="n">
        <v>219.7</v>
      </c>
    </row>
    <row r="16">
      <c r="A16" s="4" t="inlineStr">
        <is>
          <t>Rest of world</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net by geographic area</t>
        </is>
      </c>
      <c r="B18" s="5" t="n">
        <v>25.1</v>
      </c>
      <c r="C18" s="5" t="n">
        <v>2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Information And Concentrations (Details)</t>
        </is>
      </c>
      <c r="B1" s="2" t="inlineStr">
        <is>
          <t>12 Months Ended</t>
        </is>
      </c>
    </row>
    <row r="2">
      <c r="B2" s="2" t="inlineStr">
        <is>
          <t>Sep. 27, 2024</t>
        </is>
      </c>
      <c r="C2" s="2" t="inlineStr">
        <is>
          <t>Sep. 29, 2023</t>
        </is>
      </c>
      <c r="D2" s="2" t="inlineStr">
        <is>
          <t>Sep. 30, 2022</t>
        </is>
      </c>
    </row>
    <row r="3">
      <c r="A3" s="4" t="inlineStr">
        <is>
          <t>Credit concentration risk | Accounts receivabl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Accounts receivable percentage from major customers</t>
        </is>
      </c>
      <c r="B5" s="10" t="n">
        <v>0.8</v>
      </c>
      <c r="C5" s="10" t="n">
        <v>0.83</v>
      </c>
      <c r="D5" s="4" t="inlineStr">
        <is>
          <t xml:space="preserve"> </t>
        </is>
      </c>
    </row>
    <row r="6">
      <c r="A6" s="4" t="inlineStr">
        <is>
          <t>Company A | Customer concentration risk | 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 percentage from major customers</t>
        </is>
      </c>
      <c r="B8" s="10" t="n">
        <v>0.6899999999999999</v>
      </c>
      <c r="C8" s="10" t="n">
        <v>0.66</v>
      </c>
      <c r="D8" s="10" t="n">
        <v>0.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emental Financial Information (Details) - USD ($) $ in Millions</t>
        </is>
      </c>
      <c r="B1" s="2" t="inlineStr">
        <is>
          <t>Sep. 27, 2024</t>
        </is>
      </c>
      <c r="C1" s="2" t="inlineStr">
        <is>
          <t>Sep. 29, 2023</t>
        </is>
      </c>
    </row>
    <row r="2">
      <c r="A2" s="3" t="inlineStr">
        <is>
          <t>Condensed Financial Information Disclosure [Abstract]</t>
        </is>
      </c>
      <c r="B2" s="4" t="inlineStr">
        <is>
          <t xml:space="preserve"> </t>
        </is>
      </c>
      <c r="C2" s="4" t="inlineStr">
        <is>
          <t xml:space="preserve"> </t>
        </is>
      </c>
    </row>
    <row r="3">
      <c r="A3" s="4" t="inlineStr">
        <is>
          <t>Prepaid expenses</t>
        </is>
      </c>
      <c r="B3" s="5" t="n">
        <v>234.8</v>
      </c>
      <c r="C3" s="8" t="n">
        <v>306</v>
      </c>
    </row>
    <row r="4">
      <c r="A4" s="4" t="inlineStr">
        <is>
          <t>Other</t>
        </is>
      </c>
      <c r="B4" s="9" t="n">
        <v>249.9</v>
      </c>
      <c r="C4" s="9" t="n">
        <v>155.1</v>
      </c>
    </row>
    <row r="5">
      <c r="A5" s="4" t="inlineStr">
        <is>
          <t>Total other current assets</t>
        </is>
      </c>
      <c r="B5" s="9" t="n">
        <v>484.7</v>
      </c>
      <c r="C5" s="9" t="n">
        <v>461.1</v>
      </c>
    </row>
    <row r="6">
      <c r="A6" s="4" t="inlineStr">
        <is>
          <t>Accrued customer liabilities</t>
        </is>
      </c>
      <c r="B6" s="9" t="n">
        <v>192.2</v>
      </c>
      <c r="C6" s="9" t="n">
        <v>270.9</v>
      </c>
    </row>
    <row r="7">
      <c r="A7" s="4" t="inlineStr">
        <is>
          <t>Accrued taxes</t>
        </is>
      </c>
      <c r="B7" s="9" t="n">
        <v>52.5</v>
      </c>
      <c r="C7" s="9" t="n">
        <v>58.8</v>
      </c>
    </row>
    <row r="8">
      <c r="A8" s="4" t="inlineStr">
        <is>
          <t>Short-term operating lease liabilities</t>
        </is>
      </c>
      <c r="B8" s="9" t="n">
        <v>20.2</v>
      </c>
      <c r="C8" s="9" t="n">
        <v>28.3</v>
      </c>
    </row>
    <row r="9">
      <c r="A9" s="4" t="inlineStr">
        <is>
          <t>Other</t>
        </is>
      </c>
      <c r="B9" s="9" t="n">
        <v>38.1</v>
      </c>
      <c r="C9" s="9" t="n">
        <v>44.8</v>
      </c>
    </row>
    <row r="10">
      <c r="A10" s="4" t="inlineStr">
        <is>
          <t>Total other current liabilities</t>
        </is>
      </c>
      <c r="B10" s="8" t="n">
        <v>303</v>
      </c>
      <c r="C10" s="5" t="n">
        <v>40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s>
  <sheetData>
    <row r="1">
      <c r="A1" s="1" t="inlineStr">
        <is>
          <t>Debt, Long-Term Debt Instruments (Details) - USD ($) $ in Millions</t>
        </is>
      </c>
      <c r="B1" s="2" t="inlineStr">
        <is>
          <t>Sep. 27, 2024</t>
        </is>
      </c>
      <c r="C1" s="2" t="inlineStr">
        <is>
          <t>Sep. 29, 2023</t>
        </is>
      </c>
      <c r="D1" s="2" t="inlineStr">
        <is>
          <t>Jul. 26, 2021</t>
        </is>
      </c>
      <c r="E1" s="2" t="inlineStr">
        <is>
          <t>May 26,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ebt discount and issuance costs</t>
        </is>
      </c>
      <c r="B3" s="5" t="n">
        <v>-5.7</v>
      </c>
      <c r="C3" s="5" t="n">
        <v>-7.7</v>
      </c>
      <c r="D3" s="4" t="inlineStr">
        <is>
          <t xml:space="preserve"> </t>
        </is>
      </c>
      <c r="E3" s="4" t="inlineStr">
        <is>
          <t xml:space="preserve"> </t>
        </is>
      </c>
    </row>
    <row r="4">
      <c r="A4" s="4" t="inlineStr">
        <is>
          <t>Total debt</t>
        </is>
      </c>
      <c r="B4" s="9" t="n">
        <v>994.3</v>
      </c>
      <c r="C4" s="9" t="n">
        <v>1292.3</v>
      </c>
      <c r="D4" s="4" t="inlineStr">
        <is>
          <t xml:space="preserve"> </t>
        </is>
      </c>
      <c r="E4" s="4" t="inlineStr">
        <is>
          <t xml:space="preserve"> </t>
        </is>
      </c>
    </row>
    <row r="5">
      <c r="A5" s="4" t="inlineStr">
        <is>
          <t>Less: current portion of long-term debt</t>
        </is>
      </c>
      <c r="B5" s="6" t="n">
        <v>0</v>
      </c>
      <c r="C5" s="9" t="n">
        <v>299.4</v>
      </c>
      <c r="D5" s="4" t="inlineStr">
        <is>
          <t xml:space="preserve"> </t>
        </is>
      </c>
      <c r="E5" s="4" t="inlineStr">
        <is>
          <t xml:space="preserve"> </t>
        </is>
      </c>
    </row>
    <row r="6">
      <c r="A6" s="4" t="inlineStr">
        <is>
          <t>Long-term debt</t>
        </is>
      </c>
      <c r="B6" s="9" t="n">
        <v>994.3</v>
      </c>
      <c r="C6" s="9" t="n">
        <v>992.9</v>
      </c>
      <c r="D6" s="4" t="inlineStr">
        <is>
          <t xml:space="preserve"> </t>
        </is>
      </c>
      <c r="E6" s="4" t="inlineStr">
        <is>
          <t xml:space="preserve"> </t>
        </is>
      </c>
    </row>
    <row r="7">
      <c r="A7" s="4" t="inlineStr">
        <is>
          <t>Term Loa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gross</t>
        </is>
      </c>
      <c r="B9" s="6" t="n">
        <v>0</v>
      </c>
      <c r="C9" s="8" t="n">
        <v>300</v>
      </c>
      <c r="D9" s="8" t="n">
        <v>1000</v>
      </c>
      <c r="E9" s="4" t="inlineStr">
        <is>
          <t xml:space="preserve"> </t>
        </is>
      </c>
    </row>
    <row r="10">
      <c r="A10" s="4" t="inlineStr">
        <is>
          <t>Effective interest rate</t>
        </is>
      </c>
      <c r="B10" s="4" t="inlineStr">
        <is>
          <t xml:space="preserve"> </t>
        </is>
      </c>
      <c r="C10" s="12" t="n">
        <v>0.06370000000000001</v>
      </c>
      <c r="D10" s="4" t="inlineStr">
        <is>
          <t xml:space="preserve"> </t>
        </is>
      </c>
      <c r="E10" s="4" t="inlineStr">
        <is>
          <t xml:space="preserve"> </t>
        </is>
      </c>
    </row>
    <row r="11">
      <c r="A11" s="4" t="inlineStr">
        <is>
          <t>2026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gross</t>
        </is>
      </c>
      <c r="B13" s="8" t="n">
        <v>500</v>
      </c>
      <c r="C13" s="8" t="n">
        <v>500</v>
      </c>
      <c r="D13" s="4" t="inlineStr">
        <is>
          <t xml:space="preserve"> </t>
        </is>
      </c>
      <c r="E13" s="8" t="n">
        <v>500</v>
      </c>
    </row>
    <row r="14">
      <c r="A14" s="4" t="inlineStr">
        <is>
          <t>Effective interest rate</t>
        </is>
      </c>
      <c r="B14" s="12" t="n">
        <v>0.0197</v>
      </c>
      <c r="C14" s="4" t="inlineStr">
        <is>
          <t xml:space="preserve"> </t>
        </is>
      </c>
      <c r="D14" s="4" t="inlineStr">
        <is>
          <t xml:space="preserve"> </t>
        </is>
      </c>
      <c r="E14" s="4" t="inlineStr">
        <is>
          <t xml:space="preserve"> </t>
        </is>
      </c>
    </row>
    <row r="15">
      <c r="A15" s="4" t="inlineStr">
        <is>
          <t>2031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gross</t>
        </is>
      </c>
      <c r="B17" s="8" t="n">
        <v>500</v>
      </c>
      <c r="C17" s="8" t="n">
        <v>500</v>
      </c>
      <c r="D17" s="4" t="inlineStr">
        <is>
          <t xml:space="preserve"> </t>
        </is>
      </c>
      <c r="E17" s="8" t="n">
        <v>500</v>
      </c>
    </row>
    <row r="18">
      <c r="A18" s="4" t="inlineStr">
        <is>
          <t>Effective interest rate</t>
        </is>
      </c>
      <c r="B18" s="12" t="n">
        <v>0.0313</v>
      </c>
      <c r="C18" s="4" t="inlineStr">
        <is>
          <t xml:space="preserve"> </t>
        </is>
      </c>
      <c r="D18" s="4" t="inlineStr">
        <is>
          <t xml:space="preserve"> </t>
        </is>
      </c>
      <c r="E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1" customWidth="1" min="6" max="6"/>
    <col width="21" customWidth="1" min="7" max="7"/>
  </cols>
  <sheetData>
    <row r="1">
      <c r="A1" s="1" t="inlineStr">
        <is>
          <t>Debt (Details) $ in Millions</t>
        </is>
      </c>
      <c r="B1" s="2" t="inlineStr">
        <is>
          <t>12 Months Ended</t>
        </is>
      </c>
    </row>
    <row r="2">
      <c r="B2" s="2" t="inlineStr">
        <is>
          <t>Sep. 27, 2024 USD ($)</t>
        </is>
      </c>
      <c r="C2" s="2" t="inlineStr">
        <is>
          <t>Sep. 29, 2023 USD ($)</t>
        </is>
      </c>
      <c r="D2" s="2" t="inlineStr">
        <is>
          <t>Sep. 30, 2022 USD ($)</t>
        </is>
      </c>
      <c r="E2" s="2" t="inlineStr">
        <is>
          <t>Jul. 26, 2021 USD ($)</t>
        </is>
      </c>
      <c r="F2" s="2" t="inlineStr">
        <is>
          <t>May 26, 2021 USD ($)</t>
        </is>
      </c>
      <c r="G2" s="2" t="inlineStr">
        <is>
          <t>May 2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repayments</t>
        </is>
      </c>
      <c r="B4" s="8" t="n">
        <v>300</v>
      </c>
      <c r="C4" s="8" t="n">
        <v>900</v>
      </c>
      <c r="D4" s="8" t="n">
        <v>50</v>
      </c>
      <c r="E4" s="4" t="inlineStr">
        <is>
          <t xml:space="preserve"> </t>
        </is>
      </c>
      <c r="F4" s="4" t="inlineStr">
        <is>
          <t xml:space="preserve"> </t>
        </is>
      </c>
      <c r="G4" s="4" t="inlineStr">
        <is>
          <t xml:space="preserve"> </t>
        </is>
      </c>
    </row>
    <row r="5">
      <c r="A5" s="4" t="inlineStr">
        <is>
          <t>Revolv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8" t="n">
        <v>750</v>
      </c>
    </row>
    <row r="8">
      <c r="A8" s="4" t="inlineStr">
        <is>
          <t>Additional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250</v>
      </c>
    </row>
    <row r="9">
      <c r="A9" s="4" t="inlineStr">
        <is>
          <t>Debt, gross</t>
        </is>
      </c>
      <c r="B9" s="8"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venant compliance, maximum leverage ratio</t>
        </is>
      </c>
      <c r="B10" s="6"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8" t="n">
        <v>1000</v>
      </c>
    </row>
    <row r="14">
      <c r="A14" s="4" t="inlineStr">
        <is>
          <t>Debt, gross</t>
        </is>
      </c>
      <c r="B14" s="8" t="n">
        <v>0</v>
      </c>
      <c r="C14" s="6" t="n">
        <v>300</v>
      </c>
      <c r="D14" s="4" t="inlineStr">
        <is>
          <t xml:space="preserve"> </t>
        </is>
      </c>
      <c r="E14" s="8" t="n">
        <v>1000</v>
      </c>
      <c r="F14" s="4" t="inlineStr">
        <is>
          <t xml:space="preserve"> </t>
        </is>
      </c>
      <c r="G14" s="4" t="inlineStr">
        <is>
          <t xml:space="preserve"> </t>
        </is>
      </c>
    </row>
    <row r="15">
      <c r="A15" s="4" t="inlineStr">
        <is>
          <t>Debt, repayments</t>
        </is>
      </c>
      <c r="B15" s="6" t="n">
        <v>300</v>
      </c>
      <c r="C15" s="6" t="n">
        <v>400</v>
      </c>
      <c r="D15" s="8" t="n">
        <v>50</v>
      </c>
      <c r="E15" s="4" t="inlineStr">
        <is>
          <t xml:space="preserve"> </t>
        </is>
      </c>
      <c r="F15" s="4" t="inlineStr">
        <is>
          <t xml:space="preserve"> </t>
        </is>
      </c>
      <c r="G15" s="4" t="inlineStr">
        <is>
          <t xml:space="preserve"> </t>
        </is>
      </c>
    </row>
    <row r="16">
      <c r="A16" s="4" t="inlineStr">
        <is>
          <t>2023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gross</t>
        </is>
      </c>
      <c r="B18" s="4" t="inlineStr">
        <is>
          <t xml:space="preserve"> </t>
        </is>
      </c>
      <c r="C18" s="4" t="inlineStr">
        <is>
          <t xml:space="preserve"> </t>
        </is>
      </c>
      <c r="D18" s="4" t="inlineStr">
        <is>
          <t xml:space="preserve"> </t>
        </is>
      </c>
      <c r="E18" s="4" t="inlineStr">
        <is>
          <t xml:space="preserve"> </t>
        </is>
      </c>
      <c r="F18" s="8" t="n">
        <v>500</v>
      </c>
      <c r="G18" s="4" t="inlineStr">
        <is>
          <t xml:space="preserve"> </t>
        </is>
      </c>
    </row>
    <row r="19">
      <c r="A19" s="4" t="inlineStr">
        <is>
          <t>Interest rate, stated percentage</t>
        </is>
      </c>
      <c r="B19" s="4" t="inlineStr">
        <is>
          <t xml:space="preserve"> </t>
        </is>
      </c>
      <c r="C19" s="4" t="inlineStr">
        <is>
          <t xml:space="preserve"> </t>
        </is>
      </c>
      <c r="D19" s="4" t="inlineStr">
        <is>
          <t xml:space="preserve"> </t>
        </is>
      </c>
      <c r="E19" s="4" t="inlineStr">
        <is>
          <t xml:space="preserve"> </t>
        </is>
      </c>
      <c r="F19" s="12" t="n">
        <v>0.008999999999999999</v>
      </c>
      <c r="G19" s="4" t="inlineStr">
        <is>
          <t xml:space="preserve"> </t>
        </is>
      </c>
    </row>
    <row r="20">
      <c r="A20" s="4" t="inlineStr">
        <is>
          <t>Debt, repayments</t>
        </is>
      </c>
      <c r="B20" s="4" t="inlineStr">
        <is>
          <t xml:space="preserve"> </t>
        </is>
      </c>
      <c r="C20" s="6" t="n">
        <v>500</v>
      </c>
      <c r="D20" s="4" t="inlineStr">
        <is>
          <t xml:space="preserve"> </t>
        </is>
      </c>
      <c r="E20" s="4" t="inlineStr">
        <is>
          <t xml:space="preserve"> </t>
        </is>
      </c>
      <c r="F20" s="4" t="inlineStr">
        <is>
          <t xml:space="preserve"> </t>
        </is>
      </c>
      <c r="G20" s="4" t="inlineStr">
        <is>
          <t xml:space="preserve"> </t>
        </is>
      </c>
    </row>
    <row r="21">
      <c r="A21" s="4" t="inlineStr">
        <is>
          <t>2026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gross</t>
        </is>
      </c>
      <c r="B23" s="8" t="n">
        <v>500</v>
      </c>
      <c r="C23" s="6" t="n">
        <v>500</v>
      </c>
      <c r="D23" s="4" t="inlineStr">
        <is>
          <t xml:space="preserve"> </t>
        </is>
      </c>
      <c r="E23" s="4" t="inlineStr">
        <is>
          <t xml:space="preserve"> </t>
        </is>
      </c>
      <c r="F23" s="8" t="n">
        <v>500</v>
      </c>
      <c r="G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12" t="n">
        <v>0.018</v>
      </c>
      <c r="G24" s="4" t="inlineStr">
        <is>
          <t xml:space="preserve"> </t>
        </is>
      </c>
    </row>
    <row r="25">
      <c r="A25" s="4" t="inlineStr">
        <is>
          <t>Redemption price, percentage</t>
        </is>
      </c>
      <c r="B25" s="10" t="n">
        <v>1.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31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gross</t>
        </is>
      </c>
      <c r="B28" s="8" t="n">
        <v>500</v>
      </c>
      <c r="C28" s="8" t="n">
        <v>500</v>
      </c>
      <c r="D28" s="4" t="inlineStr">
        <is>
          <t xml:space="preserve"> </t>
        </is>
      </c>
      <c r="E28" s="4" t="inlineStr">
        <is>
          <t xml:space="preserve"> </t>
        </is>
      </c>
      <c r="F28" s="8" t="n">
        <v>500</v>
      </c>
      <c r="G28" s="4" t="inlineStr">
        <is>
          <t xml:space="preserve"> </t>
        </is>
      </c>
    </row>
    <row r="29">
      <c r="A29" s="4" t="inlineStr">
        <is>
          <t>Interest rate, stated percentage</t>
        </is>
      </c>
      <c r="B29" s="4" t="inlineStr">
        <is>
          <t xml:space="preserve"> </t>
        </is>
      </c>
      <c r="C29" s="4" t="inlineStr">
        <is>
          <t xml:space="preserve"> </t>
        </is>
      </c>
      <c r="D29" s="4" t="inlineStr">
        <is>
          <t xml:space="preserve"> </t>
        </is>
      </c>
      <c r="E29" s="4" t="inlineStr">
        <is>
          <t xml:space="preserve"> </t>
        </is>
      </c>
      <c r="F29" s="10" t="n">
        <v>0.03</v>
      </c>
      <c r="G29" s="4" t="inlineStr">
        <is>
          <t xml:space="preserve"> </t>
        </is>
      </c>
    </row>
    <row r="30">
      <c r="A30" s="4" t="inlineStr">
        <is>
          <t>Redemption price, percentage</t>
        </is>
      </c>
      <c r="B30" s="10" t="n">
        <v>1.01</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Common stock, shares outstanding beginning balance (in shares) at Oct. 01, 2021</t>
        </is>
      </c>
      <c r="B2" s="4" t="inlineStr">
        <is>
          <t xml:space="preserve"> </t>
        </is>
      </c>
      <c r="C2" s="9" t="n">
        <v>165.3</v>
      </c>
      <c r="D2" s="4" t="inlineStr">
        <is>
          <t xml:space="preserve"> </t>
        </is>
      </c>
      <c r="E2" s="4" t="inlineStr">
        <is>
          <t xml:space="preserve"> </t>
        </is>
      </c>
      <c r="F2" s="4" t="inlineStr">
        <is>
          <t xml:space="preserve"> </t>
        </is>
      </c>
    </row>
    <row r="3">
      <c r="A3" s="4" t="inlineStr">
        <is>
          <t>Beginning balance at Oct. 01, 2021</t>
        </is>
      </c>
      <c r="B3" s="5" t="n">
        <v>5297.1</v>
      </c>
      <c r="C3" s="5" t="n">
        <v>41.3</v>
      </c>
      <c r="D3" s="5" t="n">
        <v>77.90000000000001</v>
      </c>
      <c r="E3" s="5" t="n">
        <v>5185.8</v>
      </c>
      <c r="F3" s="5" t="n">
        <v>-7.9</v>
      </c>
    </row>
    <row r="4">
      <c r="A4" s="4" t="inlineStr">
        <is>
          <t>Net income</t>
        </is>
      </c>
      <c r="B4" s="9" t="n">
        <v>1275.2</v>
      </c>
      <c r="C4" s="4" t="inlineStr">
        <is>
          <t xml:space="preserve"> </t>
        </is>
      </c>
      <c r="D4" s="4" t="inlineStr">
        <is>
          <t xml:space="preserve"> </t>
        </is>
      </c>
      <c r="E4" s="9" t="n">
        <v>1275.2</v>
      </c>
      <c r="F4" s="4" t="inlineStr">
        <is>
          <t xml:space="preserve"> </t>
        </is>
      </c>
    </row>
    <row r="5">
      <c r="A5" s="4" t="inlineStr">
        <is>
          <t>Exercise and settlement of share-based awards, net of shares withheld for taxes (in shares)</t>
        </is>
      </c>
      <c r="B5" s="4" t="inlineStr">
        <is>
          <t xml:space="preserve"> </t>
        </is>
      </c>
      <c r="C5" s="9" t="n">
        <v>1.4</v>
      </c>
      <c r="D5" s="4" t="inlineStr">
        <is>
          <t xml:space="preserve"> </t>
        </is>
      </c>
      <c r="E5" s="4" t="inlineStr">
        <is>
          <t xml:space="preserve"> </t>
        </is>
      </c>
      <c r="F5" s="4" t="inlineStr">
        <is>
          <t xml:space="preserve"> </t>
        </is>
      </c>
    </row>
    <row r="6">
      <c r="A6" s="4" t="inlineStr">
        <is>
          <t>Exercise and settlement of share-based awards, net of shares withheld for taxes</t>
        </is>
      </c>
      <c r="B6" s="9" t="n">
        <v>-20.4</v>
      </c>
      <c r="C6" s="5" t="n">
        <v>0.3</v>
      </c>
      <c r="D6" s="9" t="n">
        <v>-20.7</v>
      </c>
      <c r="E6" s="4" t="inlineStr">
        <is>
          <t xml:space="preserve"> </t>
        </is>
      </c>
      <c r="F6" s="4" t="inlineStr">
        <is>
          <t xml:space="preserve"> </t>
        </is>
      </c>
    </row>
    <row r="7">
      <c r="A7" s="4" t="inlineStr">
        <is>
          <t>Share-based compensation expense</t>
        </is>
      </c>
      <c r="B7" s="9" t="n">
        <v>173.9</v>
      </c>
      <c r="C7" s="4" t="inlineStr">
        <is>
          <t xml:space="preserve"> </t>
        </is>
      </c>
      <c r="D7" s="9" t="n">
        <v>173.9</v>
      </c>
      <c r="E7" s="4" t="inlineStr">
        <is>
          <t xml:space="preserve"> </t>
        </is>
      </c>
      <c r="F7" s="4" t="inlineStr">
        <is>
          <t xml:space="preserve"> </t>
        </is>
      </c>
    </row>
    <row r="8">
      <c r="A8" s="4" t="inlineStr">
        <is>
          <t>Repurchase of common stock (in shares)</t>
        </is>
      </c>
      <c r="B8" s="4" t="inlineStr">
        <is>
          <t xml:space="preserve"> </t>
        </is>
      </c>
      <c r="C8" s="9" t="n">
        <v>-6.5</v>
      </c>
      <c r="D8" s="4" t="inlineStr">
        <is>
          <t xml:space="preserve"> </t>
        </is>
      </c>
      <c r="E8" s="4" t="inlineStr">
        <is>
          <t xml:space="preserve"> </t>
        </is>
      </c>
      <c r="F8" s="4" t="inlineStr">
        <is>
          <t xml:space="preserve"> </t>
        </is>
      </c>
    </row>
    <row r="9">
      <c r="A9" s="4" t="inlineStr">
        <is>
          <t>Repurchase of common stock</t>
        </is>
      </c>
      <c r="B9" s="9" t="n">
        <v>-886.8</v>
      </c>
      <c r="C9" s="5" t="n">
        <v>-1.6</v>
      </c>
      <c r="D9" s="9" t="n">
        <v>-219.2</v>
      </c>
      <c r="E9" s="6" t="n">
        <v>-666</v>
      </c>
      <c r="F9" s="4" t="inlineStr">
        <is>
          <t xml:space="preserve"> </t>
        </is>
      </c>
    </row>
    <row r="10">
      <c r="A10" s="4" t="inlineStr">
        <is>
          <t>Dividends declared</t>
        </is>
      </c>
      <c r="B10" s="9" t="n">
        <v>-373.1</v>
      </c>
      <c r="C10" s="4" t="inlineStr">
        <is>
          <t xml:space="preserve"> </t>
        </is>
      </c>
      <c r="D10" s="4" t="inlineStr">
        <is>
          <t xml:space="preserve"> </t>
        </is>
      </c>
      <c r="E10" s="9" t="n">
        <v>-373.1</v>
      </c>
      <c r="F10" s="4" t="inlineStr">
        <is>
          <t xml:space="preserve"> </t>
        </is>
      </c>
    </row>
    <row r="11">
      <c r="A11" s="4" t="inlineStr">
        <is>
          <t>Other comprehensive income (loss)</t>
        </is>
      </c>
      <c r="B11" s="9" t="n">
        <v>3.1</v>
      </c>
      <c r="C11" s="4" t="inlineStr">
        <is>
          <t xml:space="preserve"> </t>
        </is>
      </c>
      <c r="D11" s="4" t="inlineStr">
        <is>
          <t xml:space="preserve"> </t>
        </is>
      </c>
      <c r="E11" s="4" t="inlineStr">
        <is>
          <t xml:space="preserve"> </t>
        </is>
      </c>
      <c r="F11" s="9" t="n">
        <v>3.1</v>
      </c>
    </row>
    <row r="12">
      <c r="A12" s="4" t="inlineStr">
        <is>
          <t>Common stock, shares outstanding ending balance (in shares) at Sep. 30, 2022</t>
        </is>
      </c>
      <c r="B12" s="4" t="inlineStr">
        <is>
          <t xml:space="preserve"> </t>
        </is>
      </c>
      <c r="C12" s="9" t="n">
        <v>160.2</v>
      </c>
      <c r="D12" s="4" t="inlineStr">
        <is>
          <t xml:space="preserve"> </t>
        </is>
      </c>
      <c r="E12" s="4" t="inlineStr">
        <is>
          <t xml:space="preserve"> </t>
        </is>
      </c>
      <c r="F12" s="4" t="inlineStr">
        <is>
          <t xml:space="preserve"> </t>
        </is>
      </c>
    </row>
    <row r="13">
      <c r="A13" s="4" t="inlineStr">
        <is>
          <t>Ending balance at Sep. 30, 2022</t>
        </is>
      </c>
      <c r="B13" s="6" t="n">
        <v>5469</v>
      </c>
      <c r="C13" s="8" t="n">
        <v>40</v>
      </c>
      <c r="D13" s="9" t="n">
        <v>11.9</v>
      </c>
      <c r="E13" s="9" t="n">
        <v>5421.9</v>
      </c>
      <c r="F13" s="9" t="n">
        <v>-4.8</v>
      </c>
    </row>
    <row r="14">
      <c r="A14" s="4" t="inlineStr">
        <is>
          <t>Net income</t>
        </is>
      </c>
      <c r="B14" s="9" t="n">
        <v>982.8</v>
      </c>
      <c r="C14" s="4" t="inlineStr">
        <is>
          <t xml:space="preserve"> </t>
        </is>
      </c>
      <c r="D14" s="4" t="inlineStr">
        <is>
          <t xml:space="preserve"> </t>
        </is>
      </c>
      <c r="E14" s="9" t="n">
        <v>982.8</v>
      </c>
      <c r="F14" s="4" t="inlineStr">
        <is>
          <t xml:space="preserve"> </t>
        </is>
      </c>
    </row>
    <row r="15">
      <c r="A15" s="4" t="inlineStr">
        <is>
          <t>Exercise and settlement of share-based awards, net of shares withheld for taxes (in shares)</t>
        </is>
      </c>
      <c r="B15" s="4" t="inlineStr">
        <is>
          <t xml:space="preserve"> </t>
        </is>
      </c>
      <c r="C15" s="9" t="n">
        <v>1.2</v>
      </c>
      <c r="D15" s="4" t="inlineStr">
        <is>
          <t xml:space="preserve"> </t>
        </is>
      </c>
      <c r="E15" s="4" t="inlineStr">
        <is>
          <t xml:space="preserve"> </t>
        </is>
      </c>
      <c r="F15" s="4" t="inlineStr">
        <is>
          <t xml:space="preserve"> </t>
        </is>
      </c>
    </row>
    <row r="16">
      <c r="A16" s="4" t="inlineStr">
        <is>
          <t>Exercise and settlement of share-based awards, net of shares withheld for taxes</t>
        </is>
      </c>
      <c r="B16" s="9" t="n">
        <v>20.7</v>
      </c>
      <c r="C16" s="5" t="n">
        <v>0.3</v>
      </c>
      <c r="D16" s="9" t="n">
        <v>20.4</v>
      </c>
      <c r="E16" s="4" t="inlineStr">
        <is>
          <t xml:space="preserve"> </t>
        </is>
      </c>
      <c r="F16" s="4" t="inlineStr">
        <is>
          <t xml:space="preserve"> </t>
        </is>
      </c>
    </row>
    <row r="17">
      <c r="A17" s="4" t="inlineStr">
        <is>
          <t>Share-based compensation expense</t>
        </is>
      </c>
      <c r="B17" s="9" t="n">
        <v>191.5</v>
      </c>
      <c r="C17" s="4" t="inlineStr">
        <is>
          <t xml:space="preserve"> </t>
        </is>
      </c>
      <c r="D17" s="9" t="n">
        <v>191.5</v>
      </c>
      <c r="E17" s="4" t="inlineStr">
        <is>
          <t xml:space="preserve"> </t>
        </is>
      </c>
      <c r="F17" s="4" t="inlineStr">
        <is>
          <t xml:space="preserve"> </t>
        </is>
      </c>
    </row>
    <row r="18">
      <c r="A18" s="4" t="inlineStr">
        <is>
          <t>Repurchase of common stock (in shares)</t>
        </is>
      </c>
      <c r="B18" s="4" t="inlineStr">
        <is>
          <t xml:space="preserve"> </t>
        </is>
      </c>
      <c r="C18" s="9" t="n">
        <v>-1.9</v>
      </c>
      <c r="D18" s="4" t="inlineStr">
        <is>
          <t xml:space="preserve"> </t>
        </is>
      </c>
      <c r="E18" s="4" t="inlineStr">
        <is>
          <t xml:space="preserve"> </t>
        </is>
      </c>
      <c r="F18" s="4" t="inlineStr">
        <is>
          <t xml:space="preserve"> </t>
        </is>
      </c>
    </row>
    <row r="19">
      <c r="A19" s="4" t="inlineStr">
        <is>
          <t>Repurchase of common stock</t>
        </is>
      </c>
      <c r="B19" s="9" t="n">
        <v>-175.3</v>
      </c>
      <c r="C19" s="5" t="n">
        <v>-0.4</v>
      </c>
      <c r="D19" s="9" t="n">
        <v>-51.4</v>
      </c>
      <c r="E19" s="9" t="n">
        <v>-123.5</v>
      </c>
      <c r="F19" s="4" t="inlineStr">
        <is>
          <t xml:space="preserve"> </t>
        </is>
      </c>
    </row>
    <row r="20">
      <c r="A20" s="4" t="inlineStr">
        <is>
          <t>Dividends declared</t>
        </is>
      </c>
      <c r="B20" s="9" t="n">
        <v>-405.2</v>
      </c>
      <c r="C20" s="4" t="inlineStr">
        <is>
          <t xml:space="preserve"> </t>
        </is>
      </c>
      <c r="D20" s="4" t="inlineStr">
        <is>
          <t xml:space="preserve"> </t>
        </is>
      </c>
      <c r="E20" s="9" t="n">
        <v>-405.2</v>
      </c>
      <c r="F20" s="4" t="inlineStr">
        <is>
          <t xml:space="preserve"> </t>
        </is>
      </c>
    </row>
    <row r="21">
      <c r="A21" s="4" t="inlineStr">
        <is>
          <t>Other comprehensive income (loss)</t>
        </is>
      </c>
      <c r="B21" s="5" t="n">
        <v>-0.8</v>
      </c>
      <c r="C21" s="4" t="inlineStr">
        <is>
          <t xml:space="preserve"> </t>
        </is>
      </c>
      <c r="D21" s="4" t="inlineStr">
        <is>
          <t xml:space="preserve"> </t>
        </is>
      </c>
      <c r="E21" s="4" t="inlineStr">
        <is>
          <t xml:space="preserve"> </t>
        </is>
      </c>
      <c r="F21" s="9" t="n">
        <v>-0.8</v>
      </c>
    </row>
    <row r="22">
      <c r="A22" s="4" t="inlineStr">
        <is>
          <t>Common stock, shares outstanding ending balance (in shares) at Sep. 29, 2023</t>
        </is>
      </c>
      <c r="B22" s="9" t="n">
        <v>159.5</v>
      </c>
      <c r="C22" s="9" t="n">
        <v>159.5</v>
      </c>
      <c r="D22" s="4" t="inlineStr">
        <is>
          <t xml:space="preserve"> </t>
        </is>
      </c>
      <c r="E22" s="4" t="inlineStr">
        <is>
          <t xml:space="preserve"> </t>
        </is>
      </c>
      <c r="F22" s="4" t="inlineStr">
        <is>
          <t xml:space="preserve"> </t>
        </is>
      </c>
    </row>
    <row r="23">
      <c r="A23" s="4" t="inlineStr">
        <is>
          <t>Ending balance at Sep. 29, 2023</t>
        </is>
      </c>
      <c r="B23" s="5" t="n">
        <v>6082.7</v>
      </c>
      <c r="C23" s="5" t="n">
        <v>39.9</v>
      </c>
      <c r="D23" s="9" t="n">
        <v>172.4</v>
      </c>
      <c r="E23" s="6" t="n">
        <v>5876</v>
      </c>
      <c r="F23" s="9" t="n">
        <v>-5.6</v>
      </c>
    </row>
    <row r="24">
      <c r="A24" s="4" t="inlineStr">
        <is>
          <t>Net income</t>
        </is>
      </c>
      <c r="B24" s="6" t="n">
        <v>596</v>
      </c>
      <c r="C24" s="4" t="inlineStr">
        <is>
          <t xml:space="preserve"> </t>
        </is>
      </c>
      <c r="D24" s="4" t="inlineStr">
        <is>
          <t xml:space="preserve"> </t>
        </is>
      </c>
      <c r="E24" s="6" t="n">
        <v>596</v>
      </c>
      <c r="F24" s="4" t="inlineStr">
        <is>
          <t xml:space="preserve"> </t>
        </is>
      </c>
    </row>
    <row r="25">
      <c r="A25" s="4" t="inlineStr">
        <is>
          <t>Exercise and settlement of share-based awards, net of shares withheld for taxes (in shares)</t>
        </is>
      </c>
      <c r="B25" s="4" t="inlineStr">
        <is>
          <t xml:space="preserve"> </t>
        </is>
      </c>
      <c r="C25" s="9" t="n">
        <v>1.2</v>
      </c>
      <c r="D25" s="4" t="inlineStr">
        <is>
          <t xml:space="preserve"> </t>
        </is>
      </c>
      <c r="E25" s="4" t="inlineStr">
        <is>
          <t xml:space="preserve"> </t>
        </is>
      </c>
      <c r="F25" s="4" t="inlineStr">
        <is>
          <t xml:space="preserve"> </t>
        </is>
      </c>
    </row>
    <row r="26">
      <c r="A26" s="4" t="inlineStr">
        <is>
          <t>Exercise and settlement of share-based awards, net of shares withheld for taxes</t>
        </is>
      </c>
      <c r="B26" s="9" t="n">
        <v>-1.3</v>
      </c>
      <c r="C26" s="5" t="n">
        <v>0.3</v>
      </c>
      <c r="D26" s="9" t="n">
        <v>-1.6</v>
      </c>
      <c r="E26" s="4" t="inlineStr">
        <is>
          <t xml:space="preserve"> </t>
        </is>
      </c>
      <c r="F26" s="4" t="inlineStr">
        <is>
          <t xml:space="preserve"> </t>
        </is>
      </c>
    </row>
    <row r="27">
      <c r="A27" s="4" t="inlineStr">
        <is>
          <t>Share-based compensation expense</t>
        </is>
      </c>
      <c r="B27" s="9" t="n">
        <v>175.8</v>
      </c>
      <c r="C27" s="4" t="inlineStr">
        <is>
          <t xml:space="preserve"> </t>
        </is>
      </c>
      <c r="D27" s="9" t="n">
        <v>175.8</v>
      </c>
      <c r="E27" s="4" t="inlineStr">
        <is>
          <t xml:space="preserve"> </t>
        </is>
      </c>
      <c r="F27" s="4" t="inlineStr">
        <is>
          <t xml:space="preserve"> </t>
        </is>
      </c>
    </row>
    <row r="28">
      <c r="A28" s="4" t="inlineStr">
        <is>
          <t>Repurchase of common stock (in shares)</t>
        </is>
      </c>
      <c r="B28" s="4" t="inlineStr">
        <is>
          <t xml:space="preserve"> </t>
        </is>
      </c>
      <c r="C28" s="9" t="n">
        <v>-0.8</v>
      </c>
      <c r="D28" s="4" t="inlineStr">
        <is>
          <t xml:space="preserve"> </t>
        </is>
      </c>
      <c r="E28" s="4" t="inlineStr">
        <is>
          <t xml:space="preserve"> </t>
        </is>
      </c>
      <c r="F28" s="4" t="inlineStr">
        <is>
          <t xml:space="preserve"> </t>
        </is>
      </c>
    </row>
    <row r="29">
      <c r="A29" s="4" t="inlineStr">
        <is>
          <t>Repurchase of common stock</t>
        </is>
      </c>
      <c r="B29" s="9" t="n">
        <v>-77.40000000000001</v>
      </c>
      <c r="C29" s="5" t="n">
        <v>-0.2</v>
      </c>
      <c r="D29" s="9" t="n">
        <v>-77.2</v>
      </c>
      <c r="E29" s="6" t="n">
        <v>0</v>
      </c>
      <c r="F29" s="4" t="inlineStr">
        <is>
          <t xml:space="preserve"> </t>
        </is>
      </c>
    </row>
    <row r="30">
      <c r="A30" s="4" t="inlineStr">
        <is>
          <t>Dividends declared</t>
        </is>
      </c>
      <c r="B30" s="5" t="n">
        <v>-439.1</v>
      </c>
      <c r="C30" s="4" t="inlineStr">
        <is>
          <t xml:space="preserve"> </t>
        </is>
      </c>
      <c r="D30" s="4" t="inlineStr">
        <is>
          <t xml:space="preserve"> </t>
        </is>
      </c>
      <c r="E30" s="9" t="n">
        <v>-439.1</v>
      </c>
      <c r="F30" s="4" t="inlineStr">
        <is>
          <t xml:space="preserve"> </t>
        </is>
      </c>
    </row>
    <row r="31">
      <c r="A31" s="4" t="inlineStr">
        <is>
          <t>Common stock, shares outstanding ending balance (in shares) at Sep. 27, 2024</t>
        </is>
      </c>
      <c r="B31" s="9" t="n">
        <v>159.9</v>
      </c>
      <c r="C31" s="9" t="n">
        <v>159.9</v>
      </c>
      <c r="D31" s="4" t="inlineStr">
        <is>
          <t xml:space="preserve"> </t>
        </is>
      </c>
      <c r="E31" s="4" t="inlineStr">
        <is>
          <t xml:space="preserve"> </t>
        </is>
      </c>
      <c r="F31" s="4" t="inlineStr">
        <is>
          <t xml:space="preserve"> </t>
        </is>
      </c>
    </row>
    <row r="32">
      <c r="A32" s="4" t="inlineStr">
        <is>
          <t>Ending balance at Sep. 27, 2024</t>
        </is>
      </c>
      <c r="B32" s="5" t="n">
        <v>6336.7</v>
      </c>
      <c r="C32" s="8" t="n">
        <v>40</v>
      </c>
      <c r="D32" s="5" t="n">
        <v>269.4</v>
      </c>
      <c r="E32" s="5" t="n">
        <v>6032.9</v>
      </c>
      <c r="F32" s="5" t="n">
        <v>-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27,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Skyworks Solutions, Inc., together with its consolidated subsidiaries (“Skyworks” or the “Company”), is a leading developer, manufacturer and provider of analog and mixed-signal semiconductor products and solutions for numerous applications, including aerospace, automotive, broadband, cellular infrastructure, connected home, defense, entertainment and gaming, industrial, medical, smartphone, tablet, and wear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37:25Z</dcterms:created>
  <dcterms:modified xmlns:dcterms="http://purl.org/dc/terms/" xmlns:xsi="http://www.w3.org/2001/XMLSchema-instance" xsi:type="dcterms:W3CDTF">2024-11-15T21:37:25Z</dcterms:modified>
</cp:coreProperties>
</file>